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and Other Charg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Industry Segment, Geographic I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Restructuring and Other Charg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Commitments and Contingencies (" sheetId="34" state="visible" r:id="rId34"/>
    <sheet xmlns:r="http://schemas.openxmlformats.org/officeDocument/2006/relationships" name="Industry Segment, Geographic _2" sheetId="35" state="visible" r:id="rId35"/>
    <sheet xmlns:r="http://schemas.openxmlformats.org/officeDocument/2006/relationships" name="Nature of the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Recognition - Significa"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Supplemental Cash Flow" sheetId="47" state="visible" r:id="rId47"/>
    <sheet xmlns:r="http://schemas.openxmlformats.org/officeDocument/2006/relationships" name="Leases - Maturity of Operating " sheetId="48" state="visible" r:id="rId48"/>
    <sheet xmlns:r="http://schemas.openxmlformats.org/officeDocument/2006/relationships" name="Leases - Financial Statement Im" sheetId="49" state="visible" r:id="rId49"/>
    <sheet xmlns:r="http://schemas.openxmlformats.org/officeDocument/2006/relationships" name="Fair Value Measurements - Fair " sheetId="50" state="visible" r:id="rId50"/>
    <sheet xmlns:r="http://schemas.openxmlformats.org/officeDocument/2006/relationships" name="Fair Value Measurements - Summa" sheetId="51" state="visible" r:id="rId51"/>
    <sheet xmlns:r="http://schemas.openxmlformats.org/officeDocument/2006/relationships" name="Goodwill and Other Intangible_3" sheetId="52" state="visible" r:id="rId52"/>
    <sheet xmlns:r="http://schemas.openxmlformats.org/officeDocument/2006/relationships" name="Accrued Expenses (Details)" sheetId="53" state="visible" r:id="rId53"/>
    <sheet xmlns:r="http://schemas.openxmlformats.org/officeDocument/2006/relationships" name="Debt - Narrative (Details)" sheetId="54" state="visible" r:id="rId54"/>
    <sheet xmlns:r="http://schemas.openxmlformats.org/officeDocument/2006/relationships" name="Debt - Outstanding Debt (Detail"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Stockholders' Equity (Details)"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ndustry Segment, Geographic _3" sheetId="61" state="visible" r:id="rId61"/>
    <sheet xmlns:r="http://schemas.openxmlformats.org/officeDocument/2006/relationships" name="Industry Segment, Geographic _4" sheetId="62" state="visible" r:id="rId62"/>
    <sheet xmlns:r="http://schemas.openxmlformats.org/officeDocument/2006/relationships" name="Industry Segment, Geographic _5"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29,  2025</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Central Index Key</t>
        </is>
      </c>
      <c r="B8" s="4" t="inlineStr">
        <is>
          <t>0001159167</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Amendment Flag</t>
        </is>
      </c>
      <c r="B13" s="4" t="inlineStr">
        <is>
          <t>false</t>
        </is>
      </c>
      <c r="C13" s="4" t="inlineStr">
        <is>
          <t xml:space="preserve"> </t>
        </is>
      </c>
    </row>
    <row r="14">
      <c r="A14" s="4" t="inlineStr">
        <is>
          <t>Entity Address, Address Line One</t>
        </is>
      </c>
      <c r="B14" s="4" t="inlineStr">
        <is>
          <t>8 Crosby Drive</t>
        </is>
      </c>
      <c r="C14" s="4" t="inlineStr">
        <is>
          <t xml:space="preserve"> </t>
        </is>
      </c>
    </row>
    <row r="15">
      <c r="A15" s="4" t="inlineStr">
        <is>
          <t>Entity Address, City or Town</t>
        </is>
      </c>
      <c r="B15" s="4" t="inlineStr">
        <is>
          <t>Bedford</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730</t>
        </is>
      </c>
      <c r="C17" s="4" t="inlineStr">
        <is>
          <t xml:space="preserve"> </t>
        </is>
      </c>
    </row>
    <row r="18">
      <c r="A18" s="4" t="inlineStr">
        <is>
          <t>City Area Code</t>
        </is>
      </c>
      <c r="B18" s="4" t="inlineStr">
        <is>
          <t>781</t>
        </is>
      </c>
      <c r="C18" s="4" t="inlineStr">
        <is>
          <t xml:space="preserve"> </t>
        </is>
      </c>
    </row>
    <row r="19">
      <c r="A19" s="4" t="inlineStr">
        <is>
          <t>Local Phone Number</t>
        </is>
      </c>
      <c r="B19" s="4" t="inlineStr">
        <is>
          <t>430-30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IRBT</t>
        </is>
      </c>
      <c r="C21" s="4" t="inlineStr">
        <is>
          <t xml:space="preserve"> </t>
        </is>
      </c>
    </row>
    <row r="22">
      <c r="A22" s="4" t="inlineStr">
        <is>
          <t>Security Exchange Name</t>
        </is>
      </c>
      <c r="B22" s="4" t="inlineStr">
        <is>
          <t>NASDAQ</t>
        </is>
      </c>
      <c r="C22" s="4" t="inlineStr">
        <is>
          <t xml:space="preserve"> </t>
        </is>
      </c>
    </row>
    <row r="23">
      <c r="A23" s="4" t="inlineStr">
        <is>
          <t>Document Fiscal Year Focus</t>
        </is>
      </c>
      <c r="B23" s="4" t="inlineStr">
        <is>
          <t>2025</t>
        </is>
      </c>
      <c r="C23" s="4" t="inlineStr">
        <is>
          <t xml:space="preserve"> </t>
        </is>
      </c>
    </row>
    <row r="24">
      <c r="A24" s="4" t="inlineStr">
        <is>
          <t>Document Fiscal Period Focus</t>
        </is>
      </c>
      <c r="B24" s="4" t="inlineStr">
        <is>
          <t>Q1</t>
        </is>
      </c>
      <c r="C24" s="4" t="inlineStr">
        <is>
          <t xml:space="preserve"> </t>
        </is>
      </c>
    </row>
    <row r="25">
      <c r="A25" s="4" t="inlineStr">
        <is>
          <t>Current Fiscal Year End Date</t>
        </is>
      </c>
      <c r="B25" s="4" t="inlineStr">
        <is>
          <t>--01-03</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Accelerated Filer</t>
        </is>
      </c>
      <c r="C31" s="4" t="inlineStr">
        <is>
          <t xml:space="preserve"> </t>
        </is>
      </c>
    </row>
    <row r="32">
      <c r="A32" s="4" t="inlineStr">
        <is>
          <t>Entity Common Stock, Shares Outstanding</t>
        </is>
      </c>
      <c r="B32" s="4" t="inlineStr">
        <is>
          <t xml:space="preserve"> </t>
        </is>
      </c>
      <c r="C32" s="5" t="n">
        <v>31105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29, 2025</t>
        </is>
      </c>
    </row>
    <row r="3">
      <c r="A3" s="3" t="inlineStr">
        <is>
          <t>Revenue Recognition and Deferred Revenue [Abstract]</t>
        </is>
      </c>
      <c r="B3" s="4" t="inlineStr">
        <is>
          <t xml:space="preserve"> </t>
        </is>
      </c>
    </row>
    <row r="4">
      <c r="A4" s="4" t="inlineStr">
        <is>
          <t>Revenue Recognition</t>
        </is>
      </c>
      <c r="B4" s="4" t="inlineStr">
        <is>
          <t>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services and support is deferred and recognized over their service periods. For contracts with a duration of greater than one year, the transaction price allocated to performance obligations that are unsatisfied as of March 29, 2025 and December 28, 2024 was $10.5 million and $12.2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March 29, 2025, the Company had reserves for product returns of $7.3 million and other credits and incentives of $30.0 million. As of December 28, 2024, the Company had reserves for product returns of $14.6 million and other credits and incentives of $64.3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the three months ended March 29, 2025 and March 30, 2024, changes to these estimates related to performance obligations satisfied in prior periods were not material. Disaggregation of Revenue The following table provides information about disaggregated revenue by geographical region (in thousands): Three Months Ended March 29, 2025 March 30, 2024 United States $ 41,440 $ 68,896 EMEA 32,947 45,088 Japan 21,949 27,718 Other 5,233 8,312 Total revenue $ 101,569 $ 150,014 Contract Balances The following table provides information about receivables and contract liabilities from contracts with customers (in thousands): March 29, 2025 December 28, 2024 Accounts receivable, net $ 30,804 $ 49,865 Contract liabilities 14,266 16,353 The Company invoices customers based upon contractual billing schedules, and accounts receivable are recorded when the right to consideration becomes unconditional. Contract liabilities include deferred revenue associated with services and extended warranty plans as well as prepayments received from customers in advance of the satisfaction of its performance obligations. During the three months ended March 29, 2025 and March 30, 2024, the Company recognized $6.2 million and $3.4 million, respectively, of the contract liability balance as revenue upon transfer of the products or services to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Other Charges</t>
        </is>
      </c>
      <c r="B4" s="4" t="inlineStr">
        <is>
          <t>Restructuring and Other Charges During the three months ended March 29, 2025 and March 30, 2024, the Company recorded restructuring and other charges of $7.8 million and $14.1 million, respectively, in the consolidated statements of operations. The components of restructuring and other charges were as follows (in thousands): Three Months Ended March 29, 2025 March 30, 2024 Cash restructuring charges: Severance and other personnel costs $ 2,089 $ 11,346 Other restructuring costs 4,164 2,706 CEO transition costs — 443 Total cash charges 6,253 14,495 Non-cash charges: Asset write offs 1,579 1,878 CEO transition costs related to stock-based awards — (2,227) Total non-cash charges 1,579 (349) Total restructuring and other charges $ 7,832 $ 14,146 On January 29, 2024, following the termination of the Merger Agreement, the Company announced an operational restructuring plan ("2024 Restructuring Plan") which included a reduction in headcount. Since then approximately 440 employees have been notified. During the three months ended March 29, 2025 and March 30, 2024, the Company recorded restructuring cost of $2.1 million and $11.3 million, respectively. These charges consist primarily of employee termination benefits including severance, payroll taxes and other benefits. In addition, during the three months ended March 29, 2025 and March 30, 2024, the Company recorded restructuring costs of $5.7 million and $4.6 million, respectively. These charges consist of accelerated depreciation and write-offs on certain fixed assets, warehouse exit costs as well as write-offs on material liabilities at contract manufacturers due to discontinuation of programs. In conjunction with the termination of the Merger Agreement, Colin Angle, the Company's then-Chief Executive Officer, stepped down as an officer of the Company and from his position as chairman of the Board effective January 28, 2024. The Board appointed Glen D. Weinstein, the Company's then Executive Vice President and Chief Legal Officer, as Interim Chief Executive Officer while a search was conducted for a permanent CEO. On May 6, 2024, the Company appointed Gary S. Cohen as the Company's Chief Executive Officer. Gary S. Cohen succeeded Glen D. Weinstein as the principal executive officer of the Company. Glen D. Weinstein provided transition services as a Company employee during the transition period. CEO transition costs represent costs incurred for CEO search fees and charges associated with the transition-related agreements with Colin Angle and Glen D. Weinstein which include compensation during the transition period as well as adjustments for modification of stock-based awards. The following table presents a roll-forward of cash restructuring-related liabilities associated with the 2024 Restructuring Plan, which is included within accounts payable and accrued expenses in the consolidated balance sheets (in thousands): Severance and other personnel costs Other restructuring costs CEO transition costs Total Balance as of December 28, 2024 $ 1,925 $ 1,457 $ 338 $ 3,720 Charges 2,089 4,164 — 6,253 Cash payments (2,694) (63) (222) (2,979) Balance as March 29, 2025 $ 1,320 $ 5,558 $ 116 $ 6,994 The Company expects the majority of the people-related balance to be paid within fiscal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any currently has two sublease agreements for space at its headquarters. At March 29, 2025, the Company's weighted average discount rate wa s 4.41%, while the weighted average remaining lease term was 4.92 years. The components of lease expense were as follows (in thousands): Three Months Ended March 29, 2025 March 30, 2024 Operating lease cost $ 1,456 $ 1,358 Variable lease cost 625 1,091 Sublease income (479) (370) Net lease cost $ 1,602 $ 2,079 Supplemental cash flow information related to leases was as follows (in thousands): Three Months Ended March 29, 2025 March 30, 2024 Cash paid for amounts included in the measurement of lease liabilities: Operating cash flows from operating leases $ 1,485 $ 1,708 Right-of-use assets obtained in exchange for operating lease liabilities (non-cash) $ — $ — Right-of-use asset reductions related to operating lease modifications (non-cash) $ — $ — Maturities of operating lease liabilities and sublease payments were as follows as of March 29, 2025 (in thousands): Operating Lease Payments Sublease Payments Net Remainder of 2025 $ 4,341 $ (671) $ 3,670 2026 5,880 (1,033) 4,847 2027 5,315 (1,064) 4,251 2028 5,474 (1,096) 4,378 2029 5,638 (1,129) 4,509 Thereafter 1,936 (385) 1,551 Total minimum lease payments $ 28,584 $ (5,378) $ 23,206 Less: imputed interest 3,284 Present value of future minimum lease payments $ 25,300 Less: current portion of operating lease liabilities (Note 8) 4,952 Long-term lease liabilities $ 20,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Fair Value Measurements - Recurring Basis The Company's financial assets and liabilities measured at fair value on a recurring basis were as follows (in thousands): Fair Value Measurements as of March 29, 2025 Level 1 Level 2 Level 3 Assets: Money market funds $ 23,115 $ — $ — Restricted cash (Note 2) 40,003 — — Restricted cash, non-current (Note 2) 2,396 — — Derivative instruments (Note 10) 7 — — Total assets measured at fair value $ 65,521 $ — $ — Liabilities: Term loan (unpaid principal of $184,231) (Note 9) $ — $ — $ 224,084 Derivative instruments (Note 10) — 19 — Total liabilities measured at fair value $ — $ 19 $ 224,084 Fair Value Measurements as of December 28, 2024 Level 1 Level 2 Level 3 Assets: Money market funds $ 59,717 $ — $ — Restricted cash, current 1,259 — — Restricted cash, non-current (Note 2) 2,389 — — Derivative instruments (Note 10) — 438 — Total assets measured at fair value $ 63,365 $ 438 $ — Liabilities: Term loan (unpaid principal of $179,447 ) (Note 9) $ — $ — $ 200,604 Total liabilities measured at fair value $ — $ — $ 200,604 The following table provides a summary of changes in fair value of our Level 3 instrument for the three months ended March 29, 2025 (in thousands): Balance as of December 28, 2024 $ 200,604 Change in fair value 23,480 Balance as of March 29, 2025 $ 224,084 As discussed further in Note 9 to the consolidated financial statements, the Company elected to recognize the Term Loan under the fair value option. The fair value of the Term Loan as of March 29, 2025 has been determined based on a discounted cash flow model, which represents Level 3 measurements. Fair value estimates using probability-weighted scenarios which include assumptions that are highly subjective and require judgements regarding significant matters, such as the amount and timing of future cash flows, expected interest rate volatility and the discount rate. The use of different assumptions could have a material effect on the fair valu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the activity in the carrying amount of goodwill and intangible assets for the three months ended March 29, 2025 (in thousands): Goodwill Intangible assets Balance as of December 28, 2024 $ 167,288 $ 3,212 Amortization — (136) Effect of foreign currency translation 4,260 149 Balance as of March 29, 2025 $ 171,548 $ 3,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29, 2025</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March 29, 2025 December 28, 2024 Accrued returns and sales incentives $ 24,901 $ 20,949 Accrued warranty 15,774 18,233 Accrued manufacturing and logistics cost 14,542 16,504 Accrued compensation and benefits 13,237 12,322 Accrued restructuring and other 6,994 4,219 Accrued taxes payable 6,583 9,641 Current portion of operating lease liabilities 4,952 4,897 Accrued interest 3,400 3,647 Accrued other 6,378 10,185 $ 96,761 $ 100,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erm Loan On July 24, 2023, the Company entered into a Credit Agreement (the "Credit Agreement") by and among the Company, as borrower, each lender from time to time party thereto and TCG Senior Funding L.L.C., an affiliate of The Carlyle Group, as administrative agent and collateral agent, providing for a $200.0 million senior secured term loan credit facility (the "Term Loan"). Total proceeds from the Term Loan were $188.2 million, net of $11.8 million of debt issuance costs. The Term Loan had an original maturity date of July 24, 2026. The Term Loan bears interest at a rate per annum equal to, at the Company's option, (i) a rate based on term SOFR plus a credit spread adjustment plus a 9.00% spread or (ii) a rate based on the base rate plus a rate adjustment plus an 8.00% spread. A portion of each spread equal to 2.5% is paid in kind by capitalizing such option into principal of the Term Loan. In the event of repayment, prepayment or acceleration of all or any portion of the Term Loan, the Company is required to pay to the lenders an additional amount which represents a minimum guaranteed return on the Term Loan that ranges between 1.30x and 1.75x of the principal in accordance with the provisions within the Credit Agreement. The minimum guaranteed return range is based on the date on which it is paid. The Credit Agreement provides for mandatory prepayments of borrowings under certain circumstances, including non-ordinary course asset sales and incurrence of other indebtedness, subject to customary exceptions. The Credit Agreement contains customary affirmative covenants, including financial statement reporting requirements and delivery of compliance certificates. The Credit Agreement also contains customary negative covenants that limit the Company's and its subsidiaries' ability to, among other things, grant or incur liens, incur additional indebtedness, make certain restricted investments or payments, including payment of dividends on its capital stock and payments on certain permitted indebtedness, enter into certain mergers and acquisitions or engage in certain asset sales, subject in each case to certain exceptions. In addition, the Credit Agreement contains a financial covenant that the Company will not permit its consolidated core assets (comprising cash, accounts receivable and inventory), measured on the last day of each fiscal month, to be less than $250.0 million which amount is subject to increase or decrease upon certain triggers related to the payment or non-payment of any termination fees under the Merger Agreement (or fees in lieu of such termination fees) and the occurrence or non-occurrence of the Merger. During the first quarter of fiscal 2024, as a result of the termination of the Merger Agreement and receipt of the Parent Termination Fee of $94.0 million from Amazon on January 29, 2024, $35.0 million of such Parent Termination Fee was used immediately to repay a portion of the Term Loan, and $40.0 million of the Parent Termination Fee was set aside in a restricted account to be used for future repayments of the Term Loan subject to limited ability of the Company to utilize such amounts at the discretion of the lenders for the purchase of inventory in the third quarter of fiscal 2025. The $35.0 million repayment was applied to the principal, interest and the 1.4x minimum guaranteed return, reducing the principal balance of the loan to $176.1 million. With the termination of the Merger Agreement and the $35.0 million repayment, the applicable minimum guaranteed return ranges between 1.4x and 1.7x of the principal and the consolidated core assets financial covenant is reduced to $200.0 million. To access the $40.0 million of restricted cash for inventory purchases, on the day of such election, the Company must certify to its lenders that the Company has pro forma consolidated core assets of $275.0 million and no default or event of default under the Credit Agreement. During the third quarter of fiscal 2024, the Company elected to draw down $40.0 million of the restricted cash. On March 11, 2025, the Company entered into Amendment No. 1 to the Credit Agreement with TCG Senior Funding L.L.C., an affiliate of The Carlyle Group, as administrative agent and collateral agent (the "Agent") and the lenders party thereto (the "Lenders"). Pursuant to Amendment No. 1, the Lenders waived, until May 6, 2025 (the "Initial Amendment Period"), the Company's covenant obligations to (1) provide a report and opinion of the auditor with respect to the Company's annual consolidated financial statements for fiscal year 2024 without a qualification regarding the Company's ability to continue as a going concern (the "Going Concern Covenant") and (2) maintain a minimum level of core assets (the "Minimum Core Assets Covenant" and, together with the Going Concern Covenant, the "Specified Covenants"). On April 30, 2025, the Company entered into Amendment No. 2 to the Credit Agreement, which extended the Initial Amendment Period to June 6, 2025 (the "Amendment Period"). No event of default will occur under the Credit Agreement as a result of failure to comply with the Specified Covenants during the Amendment Period, provided that the Company is still obligated to comply with the Specified Covenants after the end of the Amendment Period and if the Company does not, an Event of Default will occur. See Note 2, Liquidity Risks and Uncertainties, for further information. In connection with Amendment No. 1, the Company returned to a controlled account for the benefit of the Agent and the Lenders the $40.0 million that it elected to withdraw from such controlled account during the third quarter of fiscal 2024 for the purchase of inventory, and the Agent deferred payment of the related $4.0 million use fee until the end of the Amendment Period. Amendment No. 1 also requires the Company to provide more frequent supplemental financial reporting to the Agent. Fees payable by the Company to the Lenders in connection with Amendment No. 1 include (1) $3.6 million (representing 2.0% of the aggregate principal amount of term loans outstanding), which will be paid in kind via an increase of the outstanding principal amount of the Term Loan and (2) issuing to the Lenders on the date of Amendment No. 1 warrants to purchase an aggregate of 1,840,503 shares of the Company's common stock (equal to six percent of our outstanding common stock as of March 10, 2025), with an exercise price of $0.01 per share. These warrants were accounted for at fair value of $11.6 million on the issuance date and recorded as debt issuance cost in other expense, net on the consolidated statement of operations. The Credit Agreement also contains customary events of default (subject to certain exceptions, thresholds and grace periods), such as the failure to pay obligations when due, breach of certain covenants, including the financial covenant, cross-default or cross-acceleration of certain indebtedness, bankruptcy-related defaults, judgment defaults, and the occurrence of certain change of control events involving the Company. The occurrence of an event of default may result in the termination of the Credit Agreement and acceleration of repayment obligations with respect to any outstanding loans or letters of credit under the Term Loan. The obligations under the Term Loan are guaranteed by the Company and certain of its subsidiaries located in the United States, United Kingdom, Japan, France and Spain. In addition, the obligations under the Term Loan are secured by a first priority lien on substantially all tangible and intangible property of the Company and the guarantors and pledges of the equity of certain subsidiaries, in each case subject to certain exceptions, limitations and exclusions from the collateral. Upon initial issuance, the Company elected to account for the Term Loan under the fair value option. The primary reason for electing the fair value option is for simplification and cost-benefit considerations of accounting for the Term Loan at fair value in its entirety versus bifurcation of the embedded features. The fair value of the Term Loan was determined using a discounted cash flow model which represents Level 3 measurements. The significant assumptions used in the discounted cash flow model include the amount and timing of future cash flows, expected interest rate volatility and the discount rate. Under the fair value election, debt issuance costs are expensed as incurred, and the debt liability is subsequently valued at fair market value, including paid in kind interest, during each reporting period until its settlement. The Company's outstanding debt as of March 29, 2025 was as follows (in thousands): Classification Term Loan Term Loan at fair value at December 28, 2024 $ 200,604 Change in fair value of term loan due to instrument-specific credit risk Other comprehensive income (2,485) Remaining changes in fair value Other expense, net 25,965 Term Loan at fair value as of March 29, 2025 $ 224,084 During the three months ended March 29, 2025 and March 30, 2024, the Company recorded $5.0 million and $5.5 million, respectively, of interest expense in other expense, net on the consolidated statements of operations related to the quarterly cash interest, $3.4 million of which is unpaid and included in accrued expenses on the consolidated balance sheet as of March 29, 2025. The interest expense was calculated using the rate based on term SOFR plus a credit spread adjustment plus a 9.00% sprea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historically entered into derivative instruments that were designated as cash flow hedges to reduce its exposure to foreign currency exchange risk in sales. The Company exited its last cash flow hedges during February 2024. At March 29, 2025 and December 28, 2024, the Company had no outstanding cash flow hedges. The Company enters into economic hedges that are not designated as hedges from an accounting standpoint to reduce foreign currency exchange risks related to short term trade receivables and payables. These contracts typically have maturities of approximately one month. Historically, the Company has used forward contracts but also may use option contracts as an alternative. At March 29, 2025 and December 28, 2024, the Company had outstanding foreign currency economic hedges with a total notional value of $13.5 million and $28.1 million, respectively. The fair values of derivative instruments were as follows (in thousands): Fair Value Classification March 29, 2025 December 28, 2024 Derivatives not designated as hedging instruments: Foreign currency forward contracts Other current assets $ 7 $ 438 Foreign currency forward contracts Accrued expenses 19 — (Losses) gains associated with derivative instruments not designated as hedging instruments were as follows (in thousands): Three Months Ended Classification March 29, 2025 March 30, 2024 (Loss) gain recognized in income Other expense, net $ (325) $ 1,265 The following tables reflect the effect of derivatives designated as cash flow hedging (in thousands): Gain recognized in OCI on Derivative (1) Three Months Ended March 29, 2025 March 30, 2024 Foreign currency forward contracts $ — $ 3,213 (1) The amount represents the change in fair value of derivative contracts due to changes in spot rates. Gain recognized in earnings on cash flow hedging instruments Three Months Ended March 29, 2025 March 30, 2024 Revenue Consolidated statements of operations in which the effects of cash flow hedging instruments are recorded $ 101,569 $ 150,014 Gain on cash flow hedging relationships: Foreign currency forward contracts: Amount of gain reclassified from AOCI into earnings $ 1,410 $ 4,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Stockholders' Equity ATM Equity Offering In February 2024, the Company entered into an ATM Equity Offering Sales Agreement (the "ATM Agreement") with BofA Securities, Inc. ("BofA") pursuant to which the Company may offer and sell, from time to time, at the Company's option, up to an aggregate of $100.0 million in shares of Common Stock through BofA, as sales agent, in an "at the market" offering. Under the ATM Agreement, shares will be offered and sold pursuant to an effective automatic shelf registration statement on Form S-3 filed with the Securities and Exchange Commission. BofA will receive a commission up to 3.00% of the aggregate gross sales proceeds of any Common Stock sold through BofA under the ATM Agreement. During the three months ended March 29, 2025, the Company did not sell any shares under the ATM Agreement. As of March 29, 2025, the Company had sold an aggregate of 1.9 million shares under the ATM Agreement, and received proceeds of $19.3 million, net of total issuance costs of $1.1 million incurred in connection with the ATM Agreement. During the three months ended March 29, 2025, the Company suspended any sales of its common stock pursuant to the ATM Agreement unless and until the Company files a new shelf registration statement on Form S-3 with the Securities and Exchange Commission. Warrants On March 11, 2025, in connection with Amendment No. 1 to the Credit Agreement, the Company issued warrants to the Lenders to purchase an aggregate of 1,840,503 shares of the Company's common stock (equal to six percent of the Company's outstanding common stock as of March 10, 2025), with an exercise price of $0.01 per share and an expiration date of March 11, 2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 a liability is not probable or the amount cannot be reasonably estimated and therefore accruals have not been made. On March 8, 2024, purported Company shareholder Dylan Das filed a putative class action in the U.S. District Court for the District of New Jersey against the Company and certain of its officers, captioned Dylan Das v. iRobot Corporation, et al., No. 2:24-cv-02138. The parties agreed to transfer the case to the U.S. District Court for the District of Massachusetts. An amended complaint was filed on July 19, 2024. The complaint alleges violations of Sections 10(b), 14(a) and 20(a) of the Securities Exchange Act of 1934, as amended and Rule 10b-5 thereunder based on allegedly false and misleading statements and omissions concerning the likelihood of regulatory approval of the Merger and its impact on the Company's financial performance. The complaint seeks, among other things, unspecified compensatory damages, including interest, in connection with the Company's allegedly inflated stock price, attorneys' fees and costs, and unspecified equitable/injunctive relief. On September 3, 2024, the Company filed a motion to dismiss with the Court. On January 27, 2025, the Court granted the Company's motion to dismiss and therefore dismissed the amended complaint with prejudice. On February 24, 2025, the plaintiff in this matter appealed the Court's dismissal to the U.S. Court of Appeals for the First Circuit, and on April 21, 2025, the plaintiff filed its opening appeal brief with the U.S. Court of Appeals for the First Circuit. On June 8, 2024, purported Company shareholder Anthony Wren filed a shareholder derivative complaint in the U.S. District Court for the District of Massachusetts against the Company, certain of its current and former members of the Board, and certain of its officers, captioned Anthony Wren, derivatively on behalf of iRobot Corp. v. iRobot Corporation, et al., No. 1:24-cv-11498. The parties filed a stipulation staying this action until final resolution on the Motion to Dismiss. On May 1, 2025, the U.S. District Court for the District of Massachusetts issued an order closing the case for administrative purposes without entry of judgment, and any party may move to reopen the case after the related appellate proceedings for the Motion to Dismiss have concluded. Given the uncertainty of litigation, the preliminary stage of the shareholder derivative action and the legal standards that must be met for, among other things, success on the merits, the Company cannot estimate the reasonably possible loss or range of loss, if any, that may result from this action. Commitments to Suppliers The Company utilizes contract manufacturers to build its products and some of its accessories. These contract manufacturers manage the supply of components, capacity and resources to build products based on a forecasted production plan, which typically covers a rolling 12-month period. During the normal course of business, and in order to ensure adequate supply, the Company enters into purchase commitments with contract manufacturers and suppliers. In certain instances, these purchase commitments allow the Company the option to cancel, reschedule and/or adjust the supply requirements based on its business needs for a period of time before the order is due to be fulfilled. In some instances, these purchase commitments are not cancellable in the event of a change in demand or other circumstances, such as where the contract manufacturer and/or supplier has built products, semi-finished products or procured and/or ordered unique, iRobot-specific designs, and/or specific non-cancellable, non-returnable components based on the provided forecasts. If the Company cancels all or part of the orders, or materially reduces forecasted orders, in certain circumstances the Company may be liable to its contract manufacturers and/or suppliers for the cost of the excess components purchased by its contract manufacturers based on the forecasted production plan and the purchase terms of its component suppliers. The loss on purchase commitments is included in accrued manufacturing and logistics cost on the consolidated balance sheets (Note 8).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March 29, 2025 and December 28, 2024, respectively. Warranty The Company provides warranties on most products and has established a reserve for warranty obligations based on estimated warranty costs. The reserve is included as part of accrued expenses (Note 8) in the accompanying consolidated balance sheets. Activity related to the warranty accrual was as follows (in thousands): Three Months Ended March 29, 2025 March 30, 2024 Balance at beginning of period $ 18,233 $ 24,625 Provision 1,946 3,047 Warranty claims (4,405) (6,064) Balance at end of period $ 15,774 $ 21,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69922</v>
      </c>
      <c r="C3" s="6" t="n">
        <v>134303</v>
      </c>
    </row>
    <row r="4">
      <c r="A4" s="4" t="inlineStr">
        <is>
          <t>Restricted cash</t>
        </is>
      </c>
      <c r="B4" s="5" t="n">
        <v>40003</v>
      </c>
      <c r="C4" s="5" t="n">
        <v>1259</v>
      </c>
    </row>
    <row r="5">
      <c r="A5" s="4" t="inlineStr">
        <is>
          <t>Accounts receivable, net</t>
        </is>
      </c>
      <c r="B5" s="5" t="n">
        <v>30804</v>
      </c>
      <c r="C5" s="5" t="n">
        <v>49865</v>
      </c>
    </row>
    <row r="6">
      <c r="A6" s="4" t="inlineStr">
        <is>
          <t>Inventory</t>
        </is>
      </c>
      <c r="B6" s="5" t="n">
        <v>68968</v>
      </c>
      <c r="C6" s="5" t="n">
        <v>76029</v>
      </c>
    </row>
    <row r="7">
      <c r="A7" s="4" t="inlineStr">
        <is>
          <t>Other current assets</t>
        </is>
      </c>
      <c r="B7" s="5" t="n">
        <v>24588</v>
      </c>
      <c r="C7" s="5" t="n">
        <v>27046</v>
      </c>
    </row>
    <row r="8">
      <c r="A8" s="4" t="inlineStr">
        <is>
          <t>Total current assets</t>
        </is>
      </c>
      <c r="B8" s="5" t="n">
        <v>234285</v>
      </c>
      <c r="C8" s="5" t="n">
        <v>288502</v>
      </c>
    </row>
    <row r="9">
      <c r="A9" s="4" t="inlineStr">
        <is>
          <t>Property and equipment, net</t>
        </is>
      </c>
      <c r="B9" s="5" t="n">
        <v>12106</v>
      </c>
      <c r="C9" s="5" t="n">
        <v>15835</v>
      </c>
    </row>
    <row r="10">
      <c r="A10" s="4" t="inlineStr">
        <is>
          <t>Operating lease right-of-use assets</t>
        </is>
      </c>
      <c r="B10" s="5" t="n">
        <v>13675</v>
      </c>
      <c r="C10" s="5" t="n">
        <v>14322</v>
      </c>
    </row>
    <row r="11">
      <c r="A11" s="4" t="inlineStr">
        <is>
          <t>Deferred tax assets</t>
        </is>
      </c>
      <c r="B11" s="5" t="n">
        <v>9980</v>
      </c>
      <c r="C11" s="5" t="n">
        <v>9817</v>
      </c>
    </row>
    <row r="12">
      <c r="A12" s="4" t="inlineStr">
        <is>
          <t>Goodwill</t>
        </is>
      </c>
      <c r="B12" s="5" t="n">
        <v>171548</v>
      </c>
      <c r="C12" s="5" t="n">
        <v>167288</v>
      </c>
    </row>
    <row r="13">
      <c r="A13" s="4" t="inlineStr">
        <is>
          <t>Intangible Assets, Net</t>
        </is>
      </c>
      <c r="B13" s="5" t="n">
        <v>3225</v>
      </c>
      <c r="C13" s="5" t="n">
        <v>3212</v>
      </c>
    </row>
    <row r="14">
      <c r="A14" s="4" t="inlineStr">
        <is>
          <t>Other assets</t>
        </is>
      </c>
      <c r="B14" s="5" t="n">
        <v>16690</v>
      </c>
      <c r="C14" s="5" t="n">
        <v>17161</v>
      </c>
    </row>
    <row r="15">
      <c r="A15" s="4" t="inlineStr">
        <is>
          <t>Total assets</t>
        </is>
      </c>
      <c r="B15" s="5" t="n">
        <v>461509</v>
      </c>
      <c r="C15" s="5" t="n">
        <v>516137</v>
      </c>
    </row>
    <row r="16">
      <c r="A16" s="3" t="inlineStr">
        <is>
          <t>Current liabilities:</t>
        </is>
      </c>
      <c r="B16" s="4" t="inlineStr">
        <is>
          <t xml:space="preserve"> </t>
        </is>
      </c>
      <c r="C16" s="4" t="inlineStr">
        <is>
          <t xml:space="preserve"> </t>
        </is>
      </c>
    </row>
    <row r="17">
      <c r="A17" s="4" t="inlineStr">
        <is>
          <t>Accounts payable</t>
        </is>
      </c>
      <c r="B17" s="5" t="n">
        <v>97298</v>
      </c>
      <c r="C17" s="5" t="n">
        <v>106367</v>
      </c>
    </row>
    <row r="18">
      <c r="A18" s="4" t="inlineStr">
        <is>
          <t>Accrued expenses</t>
        </is>
      </c>
      <c r="B18" s="5" t="n">
        <v>96761</v>
      </c>
      <c r="C18" s="5" t="n">
        <v>100597</v>
      </c>
    </row>
    <row r="19">
      <c r="A19" s="4" t="inlineStr">
        <is>
          <t>Deferred revenue and customer advances</t>
        </is>
      </c>
      <c r="B19" s="5" t="n">
        <v>9794</v>
      </c>
      <c r="C19" s="5" t="n">
        <v>11280</v>
      </c>
    </row>
    <row r="20">
      <c r="A20" s="4" t="inlineStr">
        <is>
          <t>Term loan</t>
        </is>
      </c>
      <c r="B20" s="5" t="n">
        <v>224084</v>
      </c>
      <c r="C20" s="5" t="n">
        <v>0</v>
      </c>
    </row>
    <row r="21">
      <c r="A21" s="4" t="inlineStr">
        <is>
          <t>Total current liabilities</t>
        </is>
      </c>
      <c r="B21" s="5" t="n">
        <v>427937</v>
      </c>
      <c r="C21" s="5" t="n">
        <v>218244</v>
      </c>
    </row>
    <row r="22">
      <c r="A22" s="4" t="inlineStr">
        <is>
          <t>Term loan</t>
        </is>
      </c>
      <c r="B22" s="5" t="n">
        <v>0</v>
      </c>
      <c r="C22" s="5" t="n">
        <v>200604</v>
      </c>
    </row>
    <row r="23">
      <c r="A23" s="4" t="inlineStr">
        <is>
          <t>Operating lease liabilities</t>
        </is>
      </c>
      <c r="B23" s="5" t="n">
        <v>20348</v>
      </c>
      <c r="C23" s="5" t="n">
        <v>21598</v>
      </c>
    </row>
    <row r="24">
      <c r="A24" s="4" t="inlineStr">
        <is>
          <t>Other long-term liabilities</t>
        </is>
      </c>
      <c r="B24" s="5" t="n">
        <v>14017</v>
      </c>
      <c r="C24" s="5" t="n">
        <v>14452</v>
      </c>
    </row>
    <row r="25">
      <c r="A25" s="4" t="inlineStr">
        <is>
          <t>Total long-term liabilities</t>
        </is>
      </c>
      <c r="B25" s="5" t="n">
        <v>34365</v>
      </c>
      <c r="C25" s="5" t="n">
        <v>236654</v>
      </c>
    </row>
    <row r="26">
      <c r="A26" s="4" t="inlineStr">
        <is>
          <t>Total liabilities</t>
        </is>
      </c>
      <c r="B26" s="5" t="n">
        <v>462302</v>
      </c>
      <c r="C26" s="5" t="n">
        <v>454898</v>
      </c>
    </row>
    <row r="27">
      <c r="A27" s="4" t="inlineStr">
        <is>
          <t>Commitments and contingencies (Note 12)</t>
        </is>
      </c>
      <c r="B27" s="4" t="inlineStr">
        <is>
          <t xml:space="preserve"> </t>
        </is>
      </c>
      <c r="C27" s="4" t="inlineStr">
        <is>
          <t xml:space="preserve"> </t>
        </is>
      </c>
    </row>
    <row r="28">
      <c r="A28" s="4" t="inlineStr">
        <is>
          <t>Preferred stock, 5,000 shares authorized and none outstanding</t>
        </is>
      </c>
      <c r="B28" s="5" t="n">
        <v>0</v>
      </c>
      <c r="C28" s="5" t="n">
        <v>0</v>
      </c>
    </row>
    <row r="29">
      <c r="A29" s="4" t="inlineStr">
        <is>
          <t>Common stock, $0.01 par value, 100,000 shares authorized; 31,106 and 30,629 shares issued and outstanding, respectively</t>
        </is>
      </c>
      <c r="B29" s="5" t="n">
        <v>311</v>
      </c>
      <c r="C29" s="5" t="n">
        <v>306</v>
      </c>
    </row>
    <row r="30">
      <c r="A30" s="4" t="inlineStr">
        <is>
          <t>Additional paid-in capital</t>
        </is>
      </c>
      <c r="B30" s="5" t="n">
        <v>350659</v>
      </c>
      <c r="C30" s="5" t="n">
        <v>333188</v>
      </c>
    </row>
    <row r="31">
      <c r="A31" s="4" t="inlineStr">
        <is>
          <t>Accumulated deficit</t>
        </is>
      </c>
      <c r="B31" s="5" t="n">
        <v>-338086</v>
      </c>
      <c r="C31" s="5" t="n">
        <v>-250813</v>
      </c>
    </row>
    <row r="32">
      <c r="A32" s="4" t="inlineStr">
        <is>
          <t>Accumulated other comprehensive loss</t>
        </is>
      </c>
      <c r="B32" s="5" t="n">
        <v>-13677</v>
      </c>
      <c r="C32" s="5" t="n">
        <v>-21442</v>
      </c>
    </row>
    <row r="33">
      <c r="A33" s="4" t="inlineStr">
        <is>
          <t>Total stockholders' (deficit) equity</t>
        </is>
      </c>
      <c r="B33" s="5" t="n">
        <v>-793</v>
      </c>
      <c r="C33" s="5" t="n">
        <v>61239</v>
      </c>
    </row>
    <row r="34">
      <c r="A34" s="4" t="inlineStr">
        <is>
          <t>Total liabilities and stockholders' (deficit) equity</t>
        </is>
      </c>
      <c r="B34" s="6" t="n">
        <v>461509</v>
      </c>
      <c r="C34" s="6" t="n">
        <v>516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interim provision for income taxes is determined using an estimate of the annual effective tax rate. The Company records any changes affecting the estimated annual effective tax rate in the interim period in which the change occurs. The Company also records the tax effects of certain discrete items, including tax effects of changes in a valuation allowance, during the interim period in which they occur. The Company has assessed, on a jurisdictional basis, the realization of its net deferred tax assets, including the ability to carry back net operating losses, the existence of taxable temporary differences, the availability of tax planning strategies and available sources of future taxable income. The Company has concluded that a valuation allowance on its U.S. and certain foreign jurisdictions net deferred tax assets continues to be appropriate. A valuation allowance is a non-cash charge, and does not limit the Company's ability to utilize its deferred tax assets, including its ability to utilize tax loss and credit carryforward amounts, against future taxable income.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3 Months Ended</t>
        </is>
      </c>
    </row>
    <row r="2">
      <c r="B2" s="2" t="inlineStr">
        <is>
          <t>Mar. 29, 2025</t>
        </is>
      </c>
    </row>
    <row r="3">
      <c r="A3" s="3" t="inlineStr">
        <is>
          <t>Segment Reporting [Abstract]</t>
        </is>
      </c>
      <c r="B3" s="4" t="inlineStr">
        <is>
          <t xml:space="preserve"> </t>
        </is>
      </c>
    </row>
    <row r="4">
      <c r="A4" s="4" t="inlineStr">
        <is>
          <t>Industry Segment, Geographic Information and Significant Customers</t>
        </is>
      </c>
      <c r="B4" s="4" t="inlineStr">
        <is>
          <t>Industry Segment, Geographic Information and Significant Customers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The Company operates as one operating segment. The Company's chief operating decision maker ("CODM") is its chief executive officer, who reviews financial information presented on a consolidated basis to make key operating decisions and assess performance. The CODM evaluates operating performance and decides how to allocate resources based on consolidated net income (loss) that is reported on the consolidated statements of operations as well as non-GAAP gross profit and non-GAAP operating income (loss). The CODM manages business activities by considering budget-to-actual analysis and developing short-term and long-term operational plans. The CODM does not review assets in evaluating operating performance, and therefore, such information is not presented. The following table presents selected financial information with respect to the Company's single operating segment for the three months ended March 29, 2025 and March 30, 2024 (in thousands): Three Months Ended March 29, 2025 March 30, 2024 Revenue $ 101,569 $ 150,014 Less: Cost of revenue 81,256 113,913 Research and development 14,686 33,878 Working marketing 7,590 6,705 Other selling and marketing 18,461 23,011 General and administrative 19,016 (53,711) Restructuring and other 6,174 14,146 Amortization of intangible assets 136 172 Other expense, net 41,066 3,185 Income tax expense 457 108 Net (loss) income $ (87,273) $ 8,607 Geographic Information For the three months ended March 29, 2025 and March 30, 2024, sales to non-U.S. customers accounted for 59.2% and 54.1% of total revenue, respectively. The following table provides information about revenue by geographical region (in thousands): Three Months Ended March 29, 2025 March 30, 2024 United States $ 41,440 $ 68,896 EMEA 32,947 45,088 Japan 21,949 27,718 Other 5,233 8,312 Total revenue $ 101,569 $ 150,014 Significant Customers For the three months ended March 29, 2025 and March 30, 2024, the Company generated 17.8% and 20.2%, respectively, of total revenue from one of its retail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 income</t>
        </is>
      </c>
      <c r="B4" s="6" t="n">
        <v>-87273</v>
      </c>
      <c r="C4" s="6" t="n">
        <v>860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Foreign Currency Transl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28, 2024, filed with the Securities and Exchange Commission on March 12, 2025.</t>
        </is>
      </c>
    </row>
    <row r="5">
      <c r="A5" s="4" t="inlineStr">
        <is>
          <t>Fiscal Period, Policy</t>
        </is>
      </c>
      <c r="B5" s="4" t="inlineStr">
        <is>
          <t>The Company operates and reports using a 52-53 week fiscal year ending on the Saturday closest to December 31. Accordingly, the Company's fiscal quarters end on the Saturday that falls closest to the last day of the third month of each quarter.</t>
        </is>
      </c>
    </row>
    <row r="6">
      <c r="A6" s="4" t="inlineStr">
        <is>
          <t>Recently Issued Accounting Standards</t>
        </is>
      </c>
      <c r="B6" s="4" t="inlineStr">
        <is>
          <t>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7">
      <c r="A7" s="4" t="inlineStr">
        <is>
          <t>Use of Estimates</t>
        </is>
      </c>
      <c r="B7" s="4" t="inlineStr">
        <is>
          <t>Use of Estimates The preparation of these consolidated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impairment of goodwill and long-lived assets; valuation of non-marketable equity investments; valuation of debt; valuation of performance-based awards with market conditions; inventory excess and obsolescence; loss on purchase commitments;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t>
        </is>
      </c>
    </row>
    <row r="8">
      <c r="A8" s="4" t="inlineStr">
        <is>
          <t>Cash, cash equivalents and restricted cash</t>
        </is>
      </c>
      <c r="B8" s="4" t="inlineStr">
        <is>
          <t>Cash, Cash Equivalents and Restricted Cash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market risk. At March 29, 2025 and December 28, 2024, cash and cash equivalents totaled $69.9 million and $134.3 million, respectively. These cash and cash equivalents are carried at cost, which approximates fair value. The Company's restricted cash balance totaled $42.4 million as of March 29, 2025, $40.0 million of which is set aside for future repayment of the Term Loan subject to the limited ability of the Company to utilize such amounts at the discretion of the lenders for the purchase of inventory. During the third quarter of fiscal 2024, the Company elected to draw down $40.0 million of the restricted cash which was repaid to the restricted account in March 2025. See Note 9, Debt</t>
        </is>
      </c>
    </row>
    <row r="9">
      <c r="A9" s="4" t="inlineStr">
        <is>
          <t>Allowance for Credit Losses</t>
        </is>
      </c>
      <c r="B9" s="4" t="inlineStr">
        <is>
          <t>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t March 29, 2025 and December 28, 2024, the Company had an allowance for credit losses of $3.2 million and $3.0 million, respectively.</t>
        </is>
      </c>
    </row>
    <row r="10">
      <c r="A10" s="4" t="inlineStr">
        <is>
          <t>Inventory</t>
        </is>
      </c>
      <c r="B10" s="4" t="inlineStr">
        <is>
          <t>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product revenue. Net realizable value is the estimated selling price less estimated costs of completion, disposal and transportation. Adjustments to reduce inventory to net realizable value are recognized in cost of product revenue and have not been significant for the periods presented.</t>
        </is>
      </c>
    </row>
    <row r="11">
      <c r="A11" s="4" t="inlineStr">
        <is>
          <t>Impairment of Goodwill and Long-Lived Assets</t>
        </is>
      </c>
      <c r="B11" s="4" t="inlineStr">
        <is>
          <t>Impairment of Goodwill and Long-Lived Assets During the three months ended March 29, 2025, the Company identified a triggering event as a result of the filing of its Annual Report on Form 10-K. The Annual Report on Form 10-K included the auditor report with explanatory paragraph expressing substantial doubt about the Company's ability to continue as a going concern, resulting in breach of the Going Concern Covenant associated with the Term Loan. On March 11, 2025, the Company entered into Amendment No. 1 to obtain a waiver of events of default until May 6, 2025. With the filing of the Annual Report on Form 10-K on March 12, 2025 and public announcement of these events, the stock price declined approximately 36%. The Company performed a quantitative assessment of goodwill using the market capitalization approach, and concluded that the fair value exceeded the carrying value at the triggering event date, which resulted in no impairment to goodwill. In addition, the Company performed a quantitative assessment on its long-lived assets by comparing undiscounted future cash flows against the net book value of the underlying asset, and concluded no impairment to long-lived assets.</t>
        </is>
      </c>
    </row>
    <row r="12">
      <c r="A12" s="4" t="inlineStr">
        <is>
          <t>Short-Term and Strategic Investments</t>
        </is>
      </c>
      <c r="B12"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Changes in fair value of non-marketable equity investments are recorded in other expense, net on the consolidated statements of operations. At March 29, 2025 and December 28, 2024, the Company's equity securities without readily determinable fair values totaled $11.1 million and are included in other assets on the consolidated balance sheets. Warrants The Company accounts for common stock warrants as either equity-classified or liability-classified instruments based on an assessment of the specific terms of the warrants and applicable authoritative guidance in ASC 480, "Distinguishing Liabilities from Equity," and ASC 815, "Derivatives and Hedging". Warrants classified as equity are recorded at fair value as of the date of issuance and no further adjustments to their valuation are made. Warrants classified as derivative liabilities that require separate accounting as liabilities are recorded at their fair value on the date of issuance and are revalued on each subsequent balance sheet date until such instruments are exercised or expire, with any changes in the fair value between reporting periods recorded as other income or expense.</t>
        </is>
      </c>
    </row>
    <row r="13">
      <c r="A13" s="4" t="inlineStr">
        <is>
          <t>Net (Loss) Income Per Share</t>
        </is>
      </c>
      <c r="B13" s="4" t="inlineStr">
        <is>
          <t xml:space="preserve">Net (Loss) Income Per Share Basic (loss) income per share is calculated using the Company's weighted-average outstanding common shares. Diluted (loss)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March 29, 2025 March 30, 2024 Net (loss) income $ (87,273) $ 8,607 Basic weighted-average shares outstanding 30,725 28,171 Dilutive effect of employee stock plans — 95 Diluted weighted-average shares outstanding 30,725 28,266 Basic (loss) income per share $ (2.84) $ 0.31 Diluted (loss) income per share $ (2.84) $ 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Other Nonoperating Expense, by Component</t>
        </is>
      </c>
      <c r="B4" s="4" t="inlineStr">
        <is>
          <t>The following table provides information about other expense, net (in thousands): Three Months Ended March 29, 2025 March 30, 2024 (Dollars in thousands) Interest income $ 1,095 $ 2,269 Interest expense (5,031) (5,537) Changes in fair value of Term Loan (25,965) 1,008 Debt issuance costs (13,009) (239) Other 1,844 (686) Total other expense, net $ (41,066) $ (3,185)</t>
        </is>
      </c>
    </row>
    <row r="5">
      <c r="A5" s="4" t="inlineStr">
        <is>
          <t>Schedule of Earnings Per Share, Basic and Diluted</t>
        </is>
      </c>
      <c r="B5" s="4" t="inlineStr">
        <is>
          <t xml:space="preserve">The following table presents the calculation of both basic and diluted net (loss) income per share (in thousands, except per share amounts): Three Months Ended March 29, 2025 March 30, 2024 Net (loss) income $ (87,273) $ 8,607 Basic weighted-average shares outstanding 30,725 28,171 Dilutive effect of employee stock plans — 95 Diluted weighted-average shares outstanding 30,725 28,266 Basic (loss) income per share $ (2.84) $ 0.31 Diluted (loss) income per share $ (2.84) $ 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29, 2025</t>
        </is>
      </c>
    </row>
    <row r="3">
      <c r="A3" s="3" t="inlineStr">
        <is>
          <t>Revenue Recognition and Deferred Revenue [Abstract]</t>
        </is>
      </c>
      <c r="B3" s="4" t="inlineStr">
        <is>
          <t xml:space="preserve"> </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March 29, 2025 March 30, 2024 United States $ 41,440 $ 68,896 EMEA 32,947 45,088 Japan 21,949 27,718 Other 5,233 8,312 Total revenue $ 101,569 $ 150,014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March 29, 2025 December 28, 2024 Accounts receivable, net $ 30,804 $ 49,865 Contract liabilities 14,266 16,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Components of Restructuring and Other Charges</t>
        </is>
      </c>
      <c r="B4" s="4" t="inlineStr">
        <is>
          <t xml:space="preserve">The components of restructuring and other charges were as follows (in thousands): Three Months Ended March 29, 2025 March 30, 2024 Cash restructuring charges: Severance and other personnel costs $ 2,089 $ 11,346 Other restructuring costs 4,164 2,706 CEO transition costs — 443 Total cash charges 6,253 14,495 Non-cash charges: Asset write offs 1,579 1,878 CEO transition costs related to stock-based awards — (2,227) Total non-cash charges 1,579 (349) Total restructuring and other charges $ 7,832 $ 14,146 The following table presents a roll-forward of cash restructuring-related liabilities associated with the 2024 Restructuring Plan, which is included within accounts payable and accrued expenses in the consolidated balance sheets (in thousands): Severance and other personnel costs Other restructuring costs CEO transition costs Total Balance as of December 28, 2024 $ 1,925 $ 1,457 $ 338 $ 3,720 Charges 2,089 4,164 — 6,253 Cash payments (2,694) (63) (222) (2,979) Balance as March 29, 2025 $ 1,320 $ 5,558 $ 116 $ 6,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Three Months Ended March 29, 2025 March 30, 2024 Operating lease cost $ 1,456 $ 1,358 Variable lease cost 625 1,091 Sublease income (479) (370) Net lease cost $ 1,602 $ 2,079 </t>
        </is>
      </c>
    </row>
    <row r="5">
      <c r="A5" s="4" t="inlineStr">
        <is>
          <t>Schedule of Leases, Supplemental Cash Flow [Table Text Block]</t>
        </is>
      </c>
      <c r="B5" s="4" t="inlineStr">
        <is>
          <t xml:space="preserve">Supplemental cash flow information related to leases was as follows (in thousands): Three Months Ended March 29, 2025 March 30, 2024 Cash paid for amounts included in the measurement of lease liabilities: Operating cash flows from operating leases $ 1,485 $ 1,708 Right-of-use assets obtained in exchange for operating lease liabilities (non-cash) $ — $ — Right-of-use asset reductions related to operating lease modifications (non-cash) $ — $ — </t>
        </is>
      </c>
    </row>
    <row r="6">
      <c r="A6" s="4" t="inlineStr">
        <is>
          <t>Lessee, Operating Lease, Liability, Maturity [Table Text Block]</t>
        </is>
      </c>
      <c r="B6" s="4" t="inlineStr">
        <is>
          <t xml:space="preserve">Maturities of operating lease liabilities and sublease payments were as follows as of March 29, 2025 (in thousands): Operating Lease Payments Sublease Payments Net Remainder of 2025 $ 4,341 $ (671) $ 3,670 2026 5,880 (1,033) 4,847 2027 5,315 (1,064) 4,251 2028 5,474 (1,096) 4,378 2029 5,638 (1,129) 4,509 Thereafter 1,936 (385) 1,551 Total minimum lease payments $ 28,584 $ (5,378) $ 23,206 Less: imputed interest 3,284 Present value of future minimum lease payments $ 25,300 Less: current portion of operating lease liabilities (Note 8) 4,952 Long-term lease liabilities $ 20,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financial assets and liabilities measured at fair value on a recurring basis were as follows (in thousands): Fair Value Measurements as of March 29, 2025 Level 1 Level 2 Level 3 Assets: Money market funds $ 23,115 $ — $ — Restricted cash (Note 2) 40,003 — — Restricted cash, non-current (Note 2) 2,396 — — Derivative instruments (Note 10) 7 — — Total assets measured at fair value $ 65,521 $ — $ — Liabilities: Term loan (unpaid principal of $184,231) (Note 9) $ — $ — $ 224,084 Derivative instruments (Note 10) — 19 — Total liabilities measured at fair value $ — $ 19 $ 224,084 Fair Value Measurements as of December 28, 2024 Level 1 Level 2 Level 3 Assets: Money market funds $ 59,717 $ — $ — Restricted cash, current 1,259 — — Restricted cash, non-current (Note 2) 2,389 — — Derivative instruments (Note 10) — 438 — Total assets measured at fair value $ 63,365 $ 438 $ — Liabilities: Term loan (unpaid principal of $179,447 ) (Note 9) $ — $ — $ 200,604 Total liabilities measured at fair value $ — $ — $ 200,604 </t>
        </is>
      </c>
    </row>
    <row r="5">
      <c r="A5" s="4" t="inlineStr">
        <is>
          <t>Summary of Changes in Fair Value of Level 3 Instruments</t>
        </is>
      </c>
      <c r="B5" s="4" t="inlineStr">
        <is>
          <t xml:space="preserve">The following table provides a summary of changes in fair value of our Level 3 instrument for the three months ended March 29, 2025 (in thousands): Balance as of December 28, 2024 $ 200,604 Change in fair value 23,480 Balance as of March 29, 2025 $ 224,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outstanding</t>
        </is>
      </c>
      <c r="B4" s="5" t="n">
        <v>0</v>
      </c>
      <c r="C4" s="5" t="n">
        <v>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outstanding</t>
        </is>
      </c>
      <c r="B7" s="5" t="n">
        <v>31106000</v>
      </c>
      <c r="C7" s="5" t="n">
        <v>30629000</v>
      </c>
    </row>
    <row r="8">
      <c r="A8" s="4" t="inlineStr">
        <is>
          <t>Common stock, shares issued</t>
        </is>
      </c>
      <c r="B8" s="5" t="n">
        <v>31106000</v>
      </c>
      <c r="C8" s="5" t="n">
        <v>306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arrying amount of goodwill and intangible assets for the three months ended March 29, 2025 (in thousands): Goodwill Intangible assets Balance as of December 28, 2024 $ 167,288 $ 3,212 Amortization — (136) Effect of foreign currency translation 4,260 149 Balance as of March 29, 2025 $ 171,548 $ 3,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29, 2025</t>
        </is>
      </c>
    </row>
    <row r="3">
      <c r="A3" s="3" t="inlineStr">
        <is>
          <t>Accrued Liabilities, Current [Abstract]</t>
        </is>
      </c>
      <c r="B3" s="4" t="inlineStr">
        <is>
          <t xml:space="preserve"> </t>
        </is>
      </c>
    </row>
    <row r="4">
      <c r="A4" s="4" t="inlineStr">
        <is>
          <t>Components of Accrued Expenses</t>
        </is>
      </c>
      <c r="B4" s="4" t="inlineStr">
        <is>
          <t xml:space="preserve">Accrued expenses consisted of the following (in thousands): March 29, 2025 December 28, 2024 Accrued returns and sales incentives $ 24,901 $ 20,949 Accrued warranty 15,774 18,233 Accrued manufacturing and logistics cost 14,542 16,504 Accrued compensation and benefits 13,237 12,322 Accrued restructuring and other 6,994 4,219 Accrued taxes payable 6,583 9,641 Current portion of operating lease liabilities 4,952 4,897 Accrued interest 3,400 3,647 Accrued other 6,378 10,185 $ 96,761 $ 100,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Outstanding Debt</t>
        </is>
      </c>
      <c r="B4" s="4" t="inlineStr">
        <is>
          <t xml:space="preserve">The Company's outstanding debt as of March 29, 2025 was as follows (in thousands): Classification Term Loan Term Loan at fair value at December 28, 2024 $ 200,604 Change in fair value of term loan due to instrument-specific credit risk Other comprehensive income (2,485) Remaining changes in fair value Other expense, net 25,965 Term Loan at fair value as of March 29, 2025 $ 224,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air values of derivative instruments were as follows (in thousands): Fair Value Classification March 29, 2025 December 28, 2024 Derivatives not designated as hedging instruments: Foreign currency forward contracts Other current assets $ 7 $ 438 Foreign currency forward contracts Accrued expenses 19 — </t>
        </is>
      </c>
    </row>
    <row r="5">
      <c r="A5" s="4" t="inlineStr">
        <is>
          <t>Derivative Instruments, Gain (Loss) [Table Text Block]</t>
        </is>
      </c>
      <c r="B5" s="4" t="inlineStr">
        <is>
          <t xml:space="preserve">(Losses) gains associated with derivative instruments not designated as hedging instruments were as follows (in thousands): Three Months Ended Classification March 29, 2025 March 30, 2024 (Loss) gain recognized in income Other expense, net $ (325) $ 1,265 Gain recognized in earnings on cash flow hedging instruments Three Months Ended March 29, 2025 March 30, 2024 Revenue Consolidated statements of operations in which the effects of cash flow hedging instruments are recorded $ 101,569 $ 150,014 Gain on cash flow hedging relationships: Foreign currency forward contracts: Amount of gain reclassified from AOCI into earnings $ 1,410 $ 4,886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recognized in OCI on Derivative (1) Three Months Ended March 29, 2025 March 30, 2024 Foreign currency forward contracts $ — $ 3,213 (1) The amount represents the change in fair value of derivative contracts due to changes in spo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Three Months Ended March 29, 2025 March 30, 2024 Balance at beginning of period $ 18,233 $ 24,625 Provision 1,946 3,047 Warranty claims (4,405) (6,064) Balance at end of period $ 15,774 $ 21,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Geographic Information and Significant Customers (Tables)</t>
        </is>
      </c>
      <c r="B1" s="2" t="inlineStr">
        <is>
          <t>3 Months Ended</t>
        </is>
      </c>
    </row>
    <row r="2">
      <c r="B2" s="2" t="inlineStr">
        <is>
          <t>Mar. 29, 2025</t>
        </is>
      </c>
    </row>
    <row r="3">
      <c r="A3" s="3" t="inlineStr">
        <is>
          <t>Segment Reporting [Abstract]</t>
        </is>
      </c>
      <c r="B3" s="4" t="inlineStr">
        <is>
          <t xml:space="preserve"> </t>
        </is>
      </c>
    </row>
    <row r="4">
      <c r="A4" s="4" t="inlineStr">
        <is>
          <t>Segment Information about Revenue, Cost of Revenue, Gross Margin and Income before Income Taxes</t>
        </is>
      </c>
      <c r="B4" s="4" t="inlineStr">
        <is>
          <t xml:space="preserve">The following table presents selected financial information with respect to the Company's single operating segment for the three months ended March 29, 2025 and March 30, 2024 (in thousands): Three Months Ended March 29, 2025 March 30, 2024 Revenue $ 101,569 $ 150,014 Less: Cost of revenue 81,256 113,913 Research and development 14,686 33,878 Working marketing 7,590 6,705 Other selling and marketing 18,461 23,011 General and administrative 19,016 (53,711) Restructuring and other 6,174 14,146 Amortization of intangible assets 136 172 Other expense, net 41,066 3,185 Income tax expense 457 108 Net (loss) income $ (87,273) $ 8,607 </t>
        </is>
      </c>
    </row>
    <row r="5">
      <c r="A5" s="4" t="inlineStr">
        <is>
          <t>Revenue from External Customers by Geographic Areas</t>
        </is>
      </c>
      <c r="B5" s="4" t="inlineStr">
        <is>
          <t xml:space="preserve">The following table provides information about revenue by geographical region (in thousands): Three Months Ended March 29, 2025 March 30, 2024 United States $ 41,440 $ 68,896 EMEA 32,947 45,088 Japan 21,949 27,718 Other 5,233 8,312 Total revenue $ 101,569 $ 150,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Nature of the Business (Details) - USD ($) $ in Thousands</t>
        </is>
      </c>
      <c r="D1" s="2" t="inlineStr">
        <is>
          <t>3 Months Ended</t>
        </is>
      </c>
    </row>
    <row r="2">
      <c r="B2" s="2" t="inlineStr">
        <is>
          <t>Jan. 31, 2024</t>
        </is>
      </c>
      <c r="C2" s="2" t="inlineStr">
        <is>
          <t>Jan. 29, 2024</t>
        </is>
      </c>
      <c r="D2" s="2" t="inlineStr">
        <is>
          <t>Sep. 28, 2024</t>
        </is>
      </c>
      <c r="E2" s="2" t="inlineStr">
        <is>
          <t>Ma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4" t="inlineStr">
        <is>
          <t xml:space="preserve"> </t>
        </is>
      </c>
      <c r="E4" s="6" t="n">
        <v>34947</v>
      </c>
    </row>
    <row r="5">
      <c r="A5" s="4" t="inlineStr">
        <is>
          <t>Secured Debt | Credit Agreement | Line of Credi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6" t="n">
        <v>35000</v>
      </c>
      <c r="C7" s="4" t="inlineStr">
        <is>
          <t xml:space="preserve"> </t>
        </is>
      </c>
      <c r="D7" s="4" t="inlineStr">
        <is>
          <t xml:space="preserve"> </t>
        </is>
      </c>
      <c r="E7" s="4" t="inlineStr">
        <is>
          <t xml:space="preserve"> </t>
        </is>
      </c>
    </row>
    <row r="8">
      <c r="A8" s="4" t="inlineStr">
        <is>
          <t>Amount set aside to be used for future repayments of loan</t>
        </is>
      </c>
      <c r="B8" s="5" t="n">
        <v>40000</v>
      </c>
      <c r="C8" s="4" t="inlineStr">
        <is>
          <t xml:space="preserve"> </t>
        </is>
      </c>
      <c r="D8" s="4" t="inlineStr">
        <is>
          <t xml:space="preserve"> </t>
        </is>
      </c>
      <c r="E8" s="4" t="inlineStr">
        <is>
          <t xml:space="preserve"> </t>
        </is>
      </c>
    </row>
    <row r="9">
      <c r="A9" s="4" t="inlineStr">
        <is>
          <t>Amazon,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ceeds From Termination Of Merger</t>
        </is>
      </c>
      <c r="B11" s="4" t="inlineStr">
        <is>
          <t xml:space="preserve"> </t>
        </is>
      </c>
      <c r="C11" s="6" t="n">
        <v>94000</v>
      </c>
      <c r="D11" s="4" t="inlineStr">
        <is>
          <t xml:space="preserve"> </t>
        </is>
      </c>
      <c r="E11" s="4" t="inlineStr">
        <is>
          <t xml:space="preserve"> </t>
        </is>
      </c>
    </row>
    <row r="12">
      <c r="A12" s="4" t="inlineStr">
        <is>
          <t>Professional Fees</t>
        </is>
      </c>
      <c r="B12" s="6" t="n">
        <v>18800</v>
      </c>
      <c r="C12" s="4" t="inlineStr">
        <is>
          <t xml:space="preserve"> </t>
        </is>
      </c>
      <c r="D12" s="4" t="inlineStr">
        <is>
          <t xml:space="preserve"> </t>
        </is>
      </c>
      <c r="E12" s="4" t="inlineStr">
        <is>
          <t xml:space="preserve"> </t>
        </is>
      </c>
    </row>
    <row r="13">
      <c r="A13" s="4" t="inlineStr">
        <is>
          <t>Proceeds net of professional fees</t>
        </is>
      </c>
      <c r="B13" s="4" t="inlineStr">
        <is>
          <t xml:space="preserve"> </t>
        </is>
      </c>
      <c r="C13" s="4" t="inlineStr">
        <is>
          <t xml:space="preserve"> </t>
        </is>
      </c>
      <c r="D13" s="6" t="n">
        <v>75200</v>
      </c>
      <c r="E13"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shares in Millions</t>
        </is>
      </c>
      <c r="C1" s="2" t="inlineStr">
        <is>
          <t>3 Months Ended</t>
        </is>
      </c>
    </row>
    <row r="2">
      <c r="B2" s="2" t="inlineStr">
        <is>
          <t>Mar. 12, 2025</t>
        </is>
      </c>
      <c r="C2" s="2" t="inlineStr">
        <is>
          <t>Mar. 29, 2025</t>
        </is>
      </c>
      <c r="D2" s="2" t="inlineStr">
        <is>
          <t>Sep. 28, 2024</t>
        </is>
      </c>
      <c r="E2" s="2" t="inlineStr">
        <is>
          <t>Mar. 30, 2024</t>
        </is>
      </c>
      <c r="F2" s="2" t="inlineStr">
        <is>
          <t>Dec. 28, 2024</t>
        </is>
      </c>
      <c r="G2" s="2" t="inlineStr">
        <is>
          <t>Jan. 31, 2024</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6" t="n">
        <v>-87273000</v>
      </c>
      <c r="D4" s="4" t="inlineStr">
        <is>
          <t xml:space="preserve"> </t>
        </is>
      </c>
      <c r="E4" s="6" t="n">
        <v>8607000</v>
      </c>
      <c r="F4" s="4" t="inlineStr">
        <is>
          <t xml:space="preserve"> </t>
        </is>
      </c>
      <c r="G4" s="4" t="inlineStr">
        <is>
          <t xml:space="preserve"> </t>
        </is>
      </c>
    </row>
    <row r="5">
      <c r="A5" s="4" t="inlineStr">
        <is>
          <t>Provided by (used in) operating activities</t>
        </is>
      </c>
      <c r="B5" s="4" t="inlineStr">
        <is>
          <t xml:space="preserve"> </t>
        </is>
      </c>
      <c r="C5" s="5" t="n">
        <v>26460000</v>
      </c>
      <c r="D5" s="4" t="inlineStr">
        <is>
          <t xml:space="preserve"> </t>
        </is>
      </c>
      <c r="E5" s="5" t="n">
        <v>-1437000</v>
      </c>
      <c r="F5" s="4" t="inlineStr">
        <is>
          <t xml:space="preserve"> </t>
        </is>
      </c>
      <c r="G5" s="4" t="inlineStr">
        <is>
          <t xml:space="preserve"> </t>
        </is>
      </c>
    </row>
    <row r="6">
      <c r="A6" s="4" t="inlineStr">
        <is>
          <t>Restricted cash</t>
        </is>
      </c>
      <c r="B6" s="4" t="inlineStr">
        <is>
          <t xml:space="preserve"> </t>
        </is>
      </c>
      <c r="C6" s="5" t="n">
        <v>42400000</v>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69922000</v>
      </c>
      <c r="D7" s="4" t="inlineStr">
        <is>
          <t xml:space="preserve"> </t>
        </is>
      </c>
      <c r="E7" s="6" t="n">
        <v>118356000</v>
      </c>
      <c r="F7" s="6" t="n">
        <v>134303000</v>
      </c>
      <c r="G7" s="4" t="inlineStr">
        <is>
          <t xml:space="preserve"> </t>
        </is>
      </c>
    </row>
    <row r="8">
      <c r="A8" s="4" t="inlineStr">
        <is>
          <t>Allowance for credit loss</t>
        </is>
      </c>
      <c r="B8" s="4" t="inlineStr">
        <is>
          <t xml:space="preserve"> </t>
        </is>
      </c>
      <c r="C8" s="5" t="n">
        <v>3200000</v>
      </c>
      <c r="D8" s="4" t="inlineStr">
        <is>
          <t xml:space="preserve"> </t>
        </is>
      </c>
      <c r="E8" s="4" t="inlineStr">
        <is>
          <t xml:space="preserve"> </t>
        </is>
      </c>
      <c r="F8" s="5" t="n">
        <v>3000000</v>
      </c>
      <c r="G8" s="4" t="inlineStr">
        <is>
          <t xml:space="preserve"> </t>
        </is>
      </c>
    </row>
    <row r="9">
      <c r="A9" s="4" t="inlineStr">
        <is>
          <t>Equity securities without readily determinable fair value</t>
        </is>
      </c>
      <c r="B9" s="4" t="inlineStr">
        <is>
          <t xml:space="preserve"> </t>
        </is>
      </c>
      <c r="C9" s="6" t="n">
        <v>11100000</v>
      </c>
      <c r="D9" s="4" t="inlineStr">
        <is>
          <t xml:space="preserve"> </t>
        </is>
      </c>
      <c r="E9" s="4" t="inlineStr">
        <is>
          <t xml:space="preserve"> </t>
        </is>
      </c>
      <c r="F9" s="5" t="n">
        <v>11100000</v>
      </c>
      <c r="G9" s="4" t="inlineStr">
        <is>
          <t xml:space="preserve"> </t>
        </is>
      </c>
    </row>
    <row r="10">
      <c r="A10" s="4" t="inlineStr">
        <is>
          <t>Antidilutive Securities Excluded from Computation of Earnings Per Share, Amount</t>
        </is>
      </c>
      <c r="B10" s="4" t="inlineStr">
        <is>
          <t xml:space="preserve"> </t>
        </is>
      </c>
      <c r="C10" s="8" t="n">
        <v>4.1</v>
      </c>
      <c r="D10" s="4" t="inlineStr">
        <is>
          <t xml:space="preserve"> </t>
        </is>
      </c>
      <c r="E10" s="5" t="n">
        <v>3</v>
      </c>
      <c r="F10" s="4" t="inlineStr">
        <is>
          <t xml:space="preserve"> </t>
        </is>
      </c>
      <c r="G10" s="4" t="inlineStr">
        <is>
          <t xml:space="preserve"> </t>
        </is>
      </c>
    </row>
    <row r="11">
      <c r="A11" s="4" t="inlineStr">
        <is>
          <t>Restricted cash, non-current (included in other assets)</t>
        </is>
      </c>
      <c r="B11" s="4" t="inlineStr">
        <is>
          <t xml:space="preserve"> </t>
        </is>
      </c>
      <c r="C11" s="6" t="n">
        <v>2396000</v>
      </c>
      <c r="D11" s="4" t="inlineStr">
        <is>
          <t xml:space="preserve"> </t>
        </is>
      </c>
      <c r="E11" s="6" t="n">
        <v>1776000</v>
      </c>
      <c r="F11" s="4" t="inlineStr">
        <is>
          <t xml:space="preserve"> </t>
        </is>
      </c>
      <c r="G11" s="4" t="inlineStr">
        <is>
          <t xml:space="preserve"> </t>
        </is>
      </c>
    </row>
    <row r="12">
      <c r="A12" s="4" t="inlineStr">
        <is>
          <t>Proceeds from draw down of restricted cash</t>
        </is>
      </c>
      <c r="B12" s="4" t="inlineStr">
        <is>
          <t xml:space="preserve"> </t>
        </is>
      </c>
      <c r="C12" s="4" t="inlineStr">
        <is>
          <t xml:space="preserve"> </t>
        </is>
      </c>
      <c r="D12" s="6" t="n">
        <v>40000000</v>
      </c>
      <c r="E12" s="4" t="inlineStr">
        <is>
          <t xml:space="preserve"> </t>
        </is>
      </c>
      <c r="F12" s="4" t="inlineStr">
        <is>
          <t xml:space="preserve"> </t>
        </is>
      </c>
      <c r="G12" s="4" t="inlineStr">
        <is>
          <t xml:space="preserve"> </t>
        </is>
      </c>
    </row>
    <row r="13">
      <c r="A13" s="4" t="inlineStr">
        <is>
          <t>Decline in stock price</t>
        </is>
      </c>
      <c r="B13" s="9" t="n">
        <v>0.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Impairment to long-lived asset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Secured Debt |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at fair value as of March 29, 2025</t>
        </is>
      </c>
      <c r="B18" s="4" t="inlineStr">
        <is>
          <t xml:space="preserve"> </t>
        </is>
      </c>
      <c r="C18" s="6" t="n">
        <v>224084000</v>
      </c>
      <c r="D18" s="4" t="inlineStr">
        <is>
          <t xml:space="preserve"> </t>
        </is>
      </c>
      <c r="E18" s="4" t="inlineStr">
        <is>
          <t xml:space="preserve"> </t>
        </is>
      </c>
      <c r="F18" s="6" t="n">
        <v>200604000</v>
      </c>
      <c r="G18" s="4" t="inlineStr">
        <is>
          <t xml:space="preserve"> </t>
        </is>
      </c>
    </row>
    <row r="19">
      <c r="A19" s="4" t="inlineStr">
        <is>
          <t>Amount set aside to be used for future repayments of loan</t>
        </is>
      </c>
      <c r="B19" s="4" t="inlineStr">
        <is>
          <t xml:space="preserve"> </t>
        </is>
      </c>
      <c r="C19" s="4" t="inlineStr">
        <is>
          <t xml:space="preserve"> </t>
        </is>
      </c>
      <c r="D19" s="4" t="inlineStr">
        <is>
          <t xml:space="preserve"> </t>
        </is>
      </c>
      <c r="E19" s="4" t="inlineStr">
        <is>
          <t xml:space="preserve"> </t>
        </is>
      </c>
      <c r="F19" s="4" t="inlineStr">
        <is>
          <t xml:space="preserve"> </t>
        </is>
      </c>
      <c r="G19" s="6" t="n">
        <v>40000000</v>
      </c>
    </row>
  </sheetData>
  <mergeCells count="2">
    <mergeCell ref="C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Expense, Net (Details) - USD ($) $ in Thousand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Interest income</t>
        </is>
      </c>
      <c r="B4" s="6" t="n">
        <v>1095</v>
      </c>
      <c r="C4" s="6" t="n">
        <v>2269</v>
      </c>
    </row>
    <row r="5">
      <c r="A5" s="4" t="inlineStr">
        <is>
          <t>Interest expense</t>
        </is>
      </c>
      <c r="B5" s="5" t="n">
        <v>-5031</v>
      </c>
      <c r="C5" s="5" t="n">
        <v>-5537</v>
      </c>
    </row>
    <row r="6">
      <c r="A6" s="4" t="inlineStr">
        <is>
          <t>Change in fair value of term loan</t>
        </is>
      </c>
      <c r="B6" s="5" t="n">
        <v>-25965</v>
      </c>
      <c r="C6" s="5" t="n">
        <v>1008</v>
      </c>
    </row>
    <row r="7">
      <c r="A7" s="4" t="inlineStr">
        <is>
          <t>Debt issuance costs</t>
        </is>
      </c>
      <c r="B7" s="5" t="n">
        <v>-13009</v>
      </c>
      <c r="C7" s="5" t="n">
        <v>-239</v>
      </c>
    </row>
    <row r="8">
      <c r="A8" s="4" t="inlineStr">
        <is>
          <t>Other</t>
        </is>
      </c>
      <c r="B8" s="5" t="n">
        <v>1844</v>
      </c>
      <c r="C8" s="5" t="n">
        <v>-686</v>
      </c>
    </row>
    <row r="9">
      <c r="A9" s="4" t="inlineStr">
        <is>
          <t>Other expense, net</t>
        </is>
      </c>
      <c r="B9" s="6" t="n">
        <v>-41066</v>
      </c>
      <c r="C9" s="6" t="n">
        <v>-318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Per Share (Detail) - USD ($) $ / shares in Units, shares in Thousands, $ in Thousands</t>
        </is>
      </c>
      <c r="B1" s="2" t="inlineStr">
        <is>
          <t>3 Months Ended</t>
        </is>
      </c>
    </row>
    <row r="2">
      <c r="B2" s="2" t="inlineStr">
        <is>
          <t>Mar. 29, 2025</t>
        </is>
      </c>
      <c r="C2" s="2" t="inlineStr">
        <is>
          <t>Mar. 30, 2024</t>
        </is>
      </c>
    </row>
    <row r="3">
      <c r="A3" s="3" t="inlineStr">
        <is>
          <t>Disclosure Basic And Diluted Net Income Per Share [Abstract]</t>
        </is>
      </c>
      <c r="B3" s="4" t="inlineStr">
        <is>
          <t xml:space="preserve"> </t>
        </is>
      </c>
      <c r="C3" s="4" t="inlineStr">
        <is>
          <t xml:space="preserve"> </t>
        </is>
      </c>
    </row>
    <row r="4">
      <c r="A4" s="4" t="inlineStr">
        <is>
          <t>Net (loss) income</t>
        </is>
      </c>
      <c r="B4" s="6" t="n">
        <v>-87273</v>
      </c>
      <c r="C4" s="6" t="n">
        <v>8607</v>
      </c>
    </row>
    <row r="5">
      <c r="A5" s="4" t="inlineStr">
        <is>
          <t>Basic</t>
        </is>
      </c>
      <c r="B5" s="5" t="n">
        <v>30725</v>
      </c>
      <c r="C5" s="5" t="n">
        <v>28171</v>
      </c>
    </row>
    <row r="6">
      <c r="A6" s="4" t="inlineStr">
        <is>
          <t>Dilutive effect of employee stock plans</t>
        </is>
      </c>
      <c r="B6" s="5" t="n">
        <v>0</v>
      </c>
      <c r="C6" s="5" t="n">
        <v>95</v>
      </c>
    </row>
    <row r="7">
      <c r="A7" s="4" t="inlineStr">
        <is>
          <t>Diluted</t>
        </is>
      </c>
      <c r="B7" s="5" t="n">
        <v>30725</v>
      </c>
      <c r="C7" s="5" t="n">
        <v>28266</v>
      </c>
    </row>
    <row r="8">
      <c r="A8" s="4" t="inlineStr">
        <is>
          <t>Basic income per share</t>
        </is>
      </c>
      <c r="B8" s="7" t="n">
        <v>-2.84</v>
      </c>
      <c r="C8" s="7" t="n">
        <v>0.31</v>
      </c>
    </row>
    <row r="9">
      <c r="A9" s="4" t="inlineStr">
        <is>
          <t>Diluted income per share</t>
        </is>
      </c>
      <c r="B9" s="7" t="n">
        <v>-2.84</v>
      </c>
      <c r="C9" s="7" t="n">
        <v>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t>
        </is>
      </c>
      <c r="B4" s="6" t="n">
        <v>101569</v>
      </c>
      <c r="C4" s="6" t="n">
        <v>150014</v>
      </c>
    </row>
    <row r="5">
      <c r="A5" s="4" t="inlineStr">
        <is>
          <t>Cost of product revenue</t>
        </is>
      </c>
      <c r="B5" s="5" t="n">
        <v>79598</v>
      </c>
      <c r="C5" s="5" t="n">
        <v>113913</v>
      </c>
    </row>
    <row r="6">
      <c r="A6" s="4" t="inlineStr">
        <is>
          <t>Restructuring and other</t>
        </is>
      </c>
      <c r="B6" s="5" t="n">
        <v>1658</v>
      </c>
      <c r="C6" s="5" t="n">
        <v>0</v>
      </c>
    </row>
    <row r="7">
      <c r="A7" s="4" t="inlineStr">
        <is>
          <t>Total cost of revenue</t>
        </is>
      </c>
      <c r="B7" s="5" t="n">
        <v>81256</v>
      </c>
      <c r="C7" s="5" t="n">
        <v>113913</v>
      </c>
    </row>
    <row r="8">
      <c r="A8" s="4" t="inlineStr">
        <is>
          <t>Gross profit</t>
        </is>
      </c>
      <c r="B8" s="5" t="n">
        <v>20313</v>
      </c>
      <c r="C8" s="5" t="n">
        <v>36101</v>
      </c>
    </row>
    <row r="9">
      <c r="A9" s="4" t="inlineStr">
        <is>
          <t>Research and development</t>
        </is>
      </c>
      <c r="B9" s="5" t="n">
        <v>14686</v>
      </c>
      <c r="C9" s="5" t="n">
        <v>33878</v>
      </c>
    </row>
    <row r="10">
      <c r="A10" s="4" t="inlineStr">
        <is>
          <t>Selling and marketing</t>
        </is>
      </c>
      <c r="B10" s="5" t="n">
        <v>26051</v>
      </c>
      <c r="C10" s="5" t="n">
        <v>29716</v>
      </c>
    </row>
    <row r="11">
      <c r="A11" s="4" t="inlineStr">
        <is>
          <t>General and administrative</t>
        </is>
      </c>
      <c r="B11" s="5" t="n">
        <v>19016</v>
      </c>
      <c r="C11" s="5" t="n">
        <v>-53711</v>
      </c>
    </row>
    <row r="12">
      <c r="A12" s="4" t="inlineStr">
        <is>
          <t>Restructuring and other</t>
        </is>
      </c>
      <c r="B12" s="5" t="n">
        <v>6174</v>
      </c>
      <c r="C12" s="5" t="n">
        <v>14146</v>
      </c>
    </row>
    <row r="13">
      <c r="A13" s="4" t="inlineStr">
        <is>
          <t>Amortization of acquired intangible assets</t>
        </is>
      </c>
      <c r="B13" s="5" t="n">
        <v>136</v>
      </c>
      <c r="C13" s="5" t="n">
        <v>172</v>
      </c>
    </row>
    <row r="14">
      <c r="A14" s="4" t="inlineStr">
        <is>
          <t>Total operating expenses</t>
        </is>
      </c>
      <c r="B14" s="5" t="n">
        <v>66063</v>
      </c>
      <c r="C14" s="5" t="n">
        <v>24201</v>
      </c>
    </row>
    <row r="15">
      <c r="A15" s="4" t="inlineStr">
        <is>
          <t>Operating (loss) income</t>
        </is>
      </c>
      <c r="B15" s="5" t="n">
        <v>-45750</v>
      </c>
      <c r="C15" s="5" t="n">
        <v>11900</v>
      </c>
    </row>
    <row r="16">
      <c r="A16" s="4" t="inlineStr">
        <is>
          <t>Other expense, net</t>
        </is>
      </c>
      <c r="B16" s="5" t="n">
        <v>-41066</v>
      </c>
      <c r="C16" s="5" t="n">
        <v>-3185</v>
      </c>
    </row>
    <row r="17">
      <c r="A17" s="4" t="inlineStr">
        <is>
          <t>(Loss) income before income taxes</t>
        </is>
      </c>
      <c r="B17" s="5" t="n">
        <v>-86816</v>
      </c>
      <c r="C17" s="5" t="n">
        <v>8715</v>
      </c>
    </row>
    <row r="18">
      <c r="A18" s="4" t="inlineStr">
        <is>
          <t>Income tax expense</t>
        </is>
      </c>
      <c r="B18" s="5" t="n">
        <v>457</v>
      </c>
      <c r="C18" s="5" t="n">
        <v>108</v>
      </c>
    </row>
    <row r="19">
      <c r="A19" s="4" t="inlineStr">
        <is>
          <t>Net (loss) income</t>
        </is>
      </c>
      <c r="B19" s="6" t="n">
        <v>-87273</v>
      </c>
      <c r="C19" s="6" t="n">
        <v>8607</v>
      </c>
    </row>
    <row r="20">
      <c r="A20" s="4" t="inlineStr">
        <is>
          <t>Basic</t>
        </is>
      </c>
      <c r="B20" s="7" t="n">
        <v>-2.84</v>
      </c>
      <c r="C20" s="7" t="n">
        <v>0.31</v>
      </c>
    </row>
    <row r="21">
      <c r="A21" s="4" t="inlineStr">
        <is>
          <t>Diluted</t>
        </is>
      </c>
      <c r="B21" s="7" t="n">
        <v>-2.84</v>
      </c>
      <c r="C21" s="7" t="n">
        <v>0.3</v>
      </c>
    </row>
    <row r="22">
      <c r="A22" s="4" t="inlineStr">
        <is>
          <t>Basic</t>
        </is>
      </c>
      <c r="B22" s="5" t="n">
        <v>30725</v>
      </c>
      <c r="C22" s="5" t="n">
        <v>28171</v>
      </c>
    </row>
    <row r="23">
      <c r="A23" s="4" t="inlineStr">
        <is>
          <t>Diluted</t>
        </is>
      </c>
      <c r="B23" s="5" t="n">
        <v>30725</v>
      </c>
      <c r="C23" s="5" t="n">
        <v>282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ignificant Judgments (Details) - USD ($) $ in Millions</t>
        </is>
      </c>
      <c r="B1" s="2" t="inlineStr">
        <is>
          <t>Mar. 29, 2025</t>
        </is>
      </c>
      <c r="C1" s="2" t="inlineStr">
        <is>
          <t>Dec. 28, 2024</t>
        </is>
      </c>
    </row>
    <row r="2">
      <c r="A2" s="3" t="inlineStr">
        <is>
          <t>Revenue Recognition and Deferred Revenue [Abstract]</t>
        </is>
      </c>
      <c r="B2" s="4" t="inlineStr">
        <is>
          <t xml:space="preserve"> </t>
        </is>
      </c>
      <c r="C2" s="4" t="inlineStr">
        <is>
          <t xml:space="preserve"> </t>
        </is>
      </c>
    </row>
    <row r="3">
      <c r="A3" s="4" t="inlineStr">
        <is>
          <t>Revenue, Remaining Performance Obligation, Amount</t>
        </is>
      </c>
      <c r="B3" s="10" t="n">
        <v>10.5</v>
      </c>
      <c r="C3" s="10" t="n">
        <v>12.2</v>
      </c>
    </row>
    <row r="4">
      <c r="A4" s="4" t="inlineStr">
        <is>
          <t>Refund liability, product returns</t>
        </is>
      </c>
      <c r="B4" s="8" t="n">
        <v>7.3</v>
      </c>
      <c r="C4" s="8" t="n">
        <v>14.6</v>
      </c>
    </row>
    <row r="5">
      <c r="A5" s="4" t="inlineStr">
        <is>
          <t>Refund liability, other credits and incentives</t>
        </is>
      </c>
      <c r="B5" s="6" t="n">
        <v>30</v>
      </c>
      <c r="C5" s="10" t="n">
        <v>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revenue</t>
        </is>
      </c>
      <c r="B4" s="6" t="n">
        <v>101569</v>
      </c>
      <c r="C4" s="6" t="n">
        <v>15001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1440</v>
      </c>
      <c r="C7" s="5" t="n">
        <v>68896</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947</v>
      </c>
      <c r="C10" s="5" t="n">
        <v>45088</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1949</v>
      </c>
      <c r="C13" s="5" t="n">
        <v>2771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5233</v>
      </c>
      <c r="C16" s="6" t="n">
        <v>83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Balances (Details) - USD ($) $ in Thousands</t>
        </is>
      </c>
      <c r="B1" s="2" t="inlineStr">
        <is>
          <t>3 Months Ended</t>
        </is>
      </c>
    </row>
    <row r="2">
      <c r="B2" s="2" t="inlineStr">
        <is>
          <t>Mar. 29, 2025</t>
        </is>
      </c>
      <c r="C2" s="2" t="inlineStr">
        <is>
          <t>Mar. 30, 2024</t>
        </is>
      </c>
      <c r="D2" s="2" t="inlineStr">
        <is>
          <t>Dec. 28, 2024</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Accounts receivable, net</t>
        </is>
      </c>
      <c r="B4" s="6" t="n">
        <v>30804</v>
      </c>
      <c r="C4" s="4" t="inlineStr">
        <is>
          <t xml:space="preserve"> </t>
        </is>
      </c>
      <c r="D4" s="6" t="n">
        <v>49865</v>
      </c>
    </row>
    <row r="5">
      <c r="A5" s="4" t="inlineStr">
        <is>
          <t>Contract liabilities</t>
        </is>
      </c>
      <c r="B5" s="5" t="n">
        <v>14266</v>
      </c>
      <c r="C5" s="4" t="inlineStr">
        <is>
          <t xml:space="preserve"> </t>
        </is>
      </c>
      <c r="D5" s="6" t="n">
        <v>16353</v>
      </c>
    </row>
    <row r="6">
      <c r="A6" s="4" t="inlineStr">
        <is>
          <t>Contract with Customer, Liability, Revenue Recognized</t>
        </is>
      </c>
      <c r="B6" s="6" t="n">
        <v>6200</v>
      </c>
      <c r="C6" s="6" t="n">
        <v>3400</v>
      </c>
      <c r="D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Restructuring and Other Charges - Additional Information (Details) $ in Thousands</t>
        </is>
      </c>
      <c r="B1" s="2" t="inlineStr">
        <is>
          <t>3 Months Ended</t>
        </is>
      </c>
      <c r="D1" s="2" t="inlineStr">
        <is>
          <t>14 Months Ended</t>
        </is>
      </c>
    </row>
    <row r="2">
      <c r="B2" s="2" t="inlineStr">
        <is>
          <t>Mar. 29, 2025 USD ($)</t>
        </is>
      </c>
      <c r="C2" s="2" t="inlineStr">
        <is>
          <t>Mar. 30, 2024 USD ($)</t>
        </is>
      </c>
      <c r="D2" s="2" t="inlineStr">
        <is>
          <t>Mar. 29, 2025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6" t="n">
        <v>7832</v>
      </c>
      <c r="C4" s="6" t="n">
        <v>14146</v>
      </c>
      <c r="D4" s="4" t="inlineStr">
        <is>
          <t xml:space="preserve"> </t>
        </is>
      </c>
    </row>
    <row r="5">
      <c r="A5" s="4" t="inlineStr">
        <is>
          <t>Number of positions eliminated | employee</t>
        </is>
      </c>
      <c r="B5" s="4" t="inlineStr">
        <is>
          <t xml:space="preserve"> </t>
        </is>
      </c>
      <c r="C5" s="4" t="inlineStr">
        <is>
          <t xml:space="preserve"> </t>
        </is>
      </c>
      <c r="D5" s="5" t="n">
        <v>440</v>
      </c>
    </row>
    <row r="6">
      <c r="A6" s="4" t="inlineStr">
        <is>
          <t>Total cash charges</t>
        </is>
      </c>
      <c r="B6" s="5" t="n">
        <v>6253</v>
      </c>
      <c r="C6" s="5" t="n">
        <v>14495</v>
      </c>
      <c r="D6" s="4" t="inlineStr">
        <is>
          <t xml:space="preserve"> </t>
        </is>
      </c>
    </row>
    <row r="7">
      <c r="A7" s="4" t="inlineStr">
        <is>
          <t>Restructuring costs</t>
        </is>
      </c>
      <c r="B7" s="5" t="n">
        <v>5700</v>
      </c>
      <c r="C7" s="5" t="n">
        <v>4600</v>
      </c>
      <c r="D7" s="4" t="inlineStr">
        <is>
          <t xml:space="preserve"> </t>
        </is>
      </c>
    </row>
    <row r="8">
      <c r="A8" s="4" t="inlineStr">
        <is>
          <t>Severance and other personnel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cash charges</t>
        </is>
      </c>
      <c r="B10" s="6" t="n">
        <v>2089</v>
      </c>
      <c r="C10" s="6" t="n">
        <v>11346</v>
      </c>
      <c r="D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Components of Restructuring and Other Chrages (Details) - USD ($) $ in Thousand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Total cash charges</t>
        </is>
      </c>
      <c r="B4" s="6" t="n">
        <v>6253</v>
      </c>
      <c r="C4" s="6" t="n">
        <v>14495</v>
      </c>
    </row>
    <row r="5">
      <c r="A5" s="4" t="inlineStr">
        <is>
          <t>Total non-cash charges</t>
        </is>
      </c>
      <c r="B5" s="5" t="n">
        <v>1579</v>
      </c>
      <c r="C5" s="5" t="n">
        <v>-349</v>
      </c>
    </row>
    <row r="6">
      <c r="A6" s="4" t="inlineStr">
        <is>
          <t>Restructuring and other charges</t>
        </is>
      </c>
      <c r="B6" s="5" t="n">
        <v>7832</v>
      </c>
      <c r="C6" s="5" t="n">
        <v>14146</v>
      </c>
    </row>
    <row r="7">
      <c r="A7" s="3" t="inlineStr">
        <is>
          <t>Restructuring Reserve [Roll Forward]</t>
        </is>
      </c>
      <c r="B7" s="4" t="inlineStr">
        <is>
          <t xml:space="preserve"> </t>
        </is>
      </c>
      <c r="C7" s="4" t="inlineStr">
        <is>
          <t xml:space="preserve"> </t>
        </is>
      </c>
    </row>
    <row r="8">
      <c r="A8" s="4" t="inlineStr">
        <is>
          <t>Restructuring Reserve, Beginning Balance</t>
        </is>
      </c>
      <c r="B8" s="5" t="n">
        <v>3720</v>
      </c>
      <c r="C8" s="4" t="inlineStr">
        <is>
          <t xml:space="preserve"> </t>
        </is>
      </c>
    </row>
    <row r="9">
      <c r="A9" s="4" t="inlineStr">
        <is>
          <t>Charges</t>
        </is>
      </c>
      <c r="B9" s="5" t="n">
        <v>6253</v>
      </c>
      <c r="C9" s="5" t="n">
        <v>14495</v>
      </c>
    </row>
    <row r="10">
      <c r="A10" s="4" t="inlineStr">
        <is>
          <t>Cash payments</t>
        </is>
      </c>
      <c r="B10" s="5" t="n">
        <v>-2979</v>
      </c>
      <c r="C10" s="4" t="inlineStr">
        <is>
          <t xml:space="preserve"> </t>
        </is>
      </c>
    </row>
    <row r="11">
      <c r="A11" s="4" t="inlineStr">
        <is>
          <t>Restructuring Reserve, Ending Balance</t>
        </is>
      </c>
      <c r="B11" s="5" t="n">
        <v>6994</v>
      </c>
      <c r="C11" s="4" t="inlineStr">
        <is>
          <t xml:space="preserve"> </t>
        </is>
      </c>
    </row>
    <row r="12">
      <c r="A12" s="4" t="inlineStr">
        <is>
          <t>Severance and other personnel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cash charges</t>
        </is>
      </c>
      <c r="B14" s="5" t="n">
        <v>2089</v>
      </c>
      <c r="C14" s="5" t="n">
        <v>11346</v>
      </c>
    </row>
    <row r="15">
      <c r="A15" s="3" t="inlineStr">
        <is>
          <t>Restructuring Reserve [Roll Forward]</t>
        </is>
      </c>
      <c r="B15" s="4" t="inlineStr">
        <is>
          <t xml:space="preserve"> </t>
        </is>
      </c>
      <c r="C15" s="4" t="inlineStr">
        <is>
          <t xml:space="preserve"> </t>
        </is>
      </c>
    </row>
    <row r="16">
      <c r="A16" s="4" t="inlineStr">
        <is>
          <t>Restructuring Reserve, Beginning Balance</t>
        </is>
      </c>
      <c r="B16" s="5" t="n">
        <v>1925</v>
      </c>
      <c r="C16" s="4" t="inlineStr">
        <is>
          <t xml:space="preserve"> </t>
        </is>
      </c>
    </row>
    <row r="17">
      <c r="A17" s="4" t="inlineStr">
        <is>
          <t>Charges</t>
        </is>
      </c>
      <c r="B17" s="5" t="n">
        <v>2089</v>
      </c>
      <c r="C17" s="5" t="n">
        <v>11346</v>
      </c>
    </row>
    <row r="18">
      <c r="A18" s="4" t="inlineStr">
        <is>
          <t>Cash payments</t>
        </is>
      </c>
      <c r="B18" s="5" t="n">
        <v>-2694</v>
      </c>
      <c r="C18" s="4" t="inlineStr">
        <is>
          <t xml:space="preserve"> </t>
        </is>
      </c>
    </row>
    <row r="19">
      <c r="A19" s="4" t="inlineStr">
        <is>
          <t>Restructuring Reserve, Ending Balance</t>
        </is>
      </c>
      <c r="B19" s="5" t="n">
        <v>1320</v>
      </c>
      <c r="C19" s="4" t="inlineStr">
        <is>
          <t xml:space="preserve"> </t>
        </is>
      </c>
    </row>
    <row r="20">
      <c r="A20" s="4" t="inlineStr">
        <is>
          <t>Other restructuring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cash charges</t>
        </is>
      </c>
      <c r="B22" s="5" t="n">
        <v>4164</v>
      </c>
      <c r="C22" s="5" t="n">
        <v>2706</v>
      </c>
    </row>
    <row r="23">
      <c r="A23" s="3" t="inlineStr">
        <is>
          <t>Restructuring Reserve [Roll Forward]</t>
        </is>
      </c>
      <c r="B23" s="4" t="inlineStr">
        <is>
          <t xml:space="preserve"> </t>
        </is>
      </c>
      <c r="C23" s="4" t="inlineStr">
        <is>
          <t xml:space="preserve"> </t>
        </is>
      </c>
    </row>
    <row r="24">
      <c r="A24" s="4" t="inlineStr">
        <is>
          <t>Restructuring Reserve, Beginning Balance</t>
        </is>
      </c>
      <c r="B24" s="5" t="n">
        <v>1457</v>
      </c>
      <c r="C24" s="4" t="inlineStr">
        <is>
          <t xml:space="preserve"> </t>
        </is>
      </c>
    </row>
    <row r="25">
      <c r="A25" s="4" t="inlineStr">
        <is>
          <t>Charges</t>
        </is>
      </c>
      <c r="B25" s="5" t="n">
        <v>4164</v>
      </c>
      <c r="C25" s="5" t="n">
        <v>2706</v>
      </c>
    </row>
    <row r="26">
      <c r="A26" s="4" t="inlineStr">
        <is>
          <t>Cash payments</t>
        </is>
      </c>
      <c r="B26" s="5" t="n">
        <v>-63</v>
      </c>
      <c r="C26" s="4" t="inlineStr">
        <is>
          <t xml:space="preserve"> </t>
        </is>
      </c>
    </row>
    <row r="27">
      <c r="A27" s="4" t="inlineStr">
        <is>
          <t>Restructuring Reserve, Ending Balance</t>
        </is>
      </c>
      <c r="B27" s="5" t="n">
        <v>5558</v>
      </c>
      <c r="C27" s="4" t="inlineStr">
        <is>
          <t xml:space="preserve"> </t>
        </is>
      </c>
    </row>
    <row r="28">
      <c r="A28" s="4" t="inlineStr">
        <is>
          <t>CEO transition cost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Total cash charges</t>
        </is>
      </c>
      <c r="B30" s="5" t="n">
        <v>0</v>
      </c>
      <c r="C30" s="5" t="n">
        <v>443</v>
      </c>
    </row>
    <row r="31">
      <c r="A31" s="3" t="inlineStr">
        <is>
          <t>Restructuring Reserve [Roll Forward]</t>
        </is>
      </c>
      <c r="B31" s="4" t="inlineStr">
        <is>
          <t xml:space="preserve"> </t>
        </is>
      </c>
      <c r="C31" s="4" t="inlineStr">
        <is>
          <t xml:space="preserve"> </t>
        </is>
      </c>
    </row>
    <row r="32">
      <c r="A32" s="4" t="inlineStr">
        <is>
          <t>Restructuring Reserve, Beginning Balance</t>
        </is>
      </c>
      <c r="B32" s="5" t="n">
        <v>338</v>
      </c>
      <c r="C32" s="4" t="inlineStr">
        <is>
          <t xml:space="preserve"> </t>
        </is>
      </c>
    </row>
    <row r="33">
      <c r="A33" s="4" t="inlineStr">
        <is>
          <t>Charges</t>
        </is>
      </c>
      <c r="B33" s="5" t="n">
        <v>0</v>
      </c>
      <c r="C33" s="5" t="n">
        <v>443</v>
      </c>
    </row>
    <row r="34">
      <c r="A34" s="4" t="inlineStr">
        <is>
          <t>Cash payments</t>
        </is>
      </c>
      <c r="B34" s="5" t="n">
        <v>-222</v>
      </c>
      <c r="C34" s="4" t="inlineStr">
        <is>
          <t xml:space="preserve"> </t>
        </is>
      </c>
    </row>
    <row r="35">
      <c r="A35" s="4" t="inlineStr">
        <is>
          <t>Restructuring Reserve, Ending Balance</t>
        </is>
      </c>
      <c r="B35" s="5" t="n">
        <v>116</v>
      </c>
      <c r="C35" s="4" t="inlineStr">
        <is>
          <t xml:space="preserve"> </t>
        </is>
      </c>
    </row>
    <row r="36">
      <c r="A36" s="4" t="inlineStr">
        <is>
          <t>Asset write off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Total non-cash charges</t>
        </is>
      </c>
      <c r="B38" s="5" t="n">
        <v>1579</v>
      </c>
      <c r="C38" s="5" t="n">
        <v>1878</v>
      </c>
    </row>
    <row r="39">
      <c r="A39" s="4" t="inlineStr">
        <is>
          <t>CEO transition costs related to stock-based awards</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Total non-cash charges</t>
        </is>
      </c>
      <c r="B41" s="6" t="n">
        <v>0</v>
      </c>
      <c r="C41" s="6" t="n">
        <v>-22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3" customWidth="1" min="2" max="2"/>
  </cols>
  <sheetData>
    <row r="1">
      <c r="A1" s="1" t="inlineStr">
        <is>
          <t>Leases - Narrative (Details)</t>
        </is>
      </c>
      <c r="B1" s="2" t="inlineStr">
        <is>
          <t>3 Months Ended</t>
        </is>
      </c>
    </row>
    <row r="2">
      <c r="B2" s="2" t="inlineStr">
        <is>
          <t>Mar. 29, 2025 sublease_agreement</t>
        </is>
      </c>
    </row>
    <row r="3">
      <c r="A3" s="3" t="inlineStr">
        <is>
          <t>Leases [Abstract]</t>
        </is>
      </c>
      <c r="B3" s="4" t="inlineStr">
        <is>
          <t xml:space="preserve"> </t>
        </is>
      </c>
    </row>
    <row r="4">
      <c r="A4" s="4" t="inlineStr">
        <is>
          <t>Number of sublease agreements</t>
        </is>
      </c>
      <c r="B4" s="5" t="n">
        <v>2</v>
      </c>
    </row>
    <row r="5">
      <c r="A5" s="4" t="inlineStr">
        <is>
          <t>Weighted average discount rate</t>
        </is>
      </c>
      <c r="B5" s="11" t="n">
        <v>0.0441</v>
      </c>
    </row>
    <row r="6">
      <c r="A6" s="4" t="inlineStr">
        <is>
          <t>Weighted average remaining lease term (in years)</t>
        </is>
      </c>
      <c r="B6" s="4" t="inlineStr">
        <is>
          <t>4 years 11 months 1 da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cost</t>
        </is>
      </c>
      <c r="B4" s="6" t="n">
        <v>1456</v>
      </c>
      <c r="C4" s="6" t="n">
        <v>1358</v>
      </c>
    </row>
    <row r="5">
      <c r="A5" s="4" t="inlineStr">
        <is>
          <t>Variable lease cost</t>
        </is>
      </c>
      <c r="B5" s="5" t="n">
        <v>625</v>
      </c>
      <c r="C5" s="5" t="n">
        <v>1091</v>
      </c>
    </row>
    <row r="6">
      <c r="A6" s="4" t="inlineStr">
        <is>
          <t>Sublease income</t>
        </is>
      </c>
      <c r="B6" s="5" t="n">
        <v>-479</v>
      </c>
      <c r="C6" s="5" t="n">
        <v>-370</v>
      </c>
    </row>
    <row r="7">
      <c r="A7" s="4" t="inlineStr">
        <is>
          <t>Net lease cost</t>
        </is>
      </c>
      <c r="B7" s="6" t="n">
        <v>1602</v>
      </c>
      <c r="C7" s="6" t="n">
        <v>20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Payments</t>
        </is>
      </c>
      <c r="B4" s="6" t="n">
        <v>1485</v>
      </c>
      <c r="C4" s="6" t="n">
        <v>1708</v>
      </c>
    </row>
    <row r="5">
      <c r="A5" s="4" t="inlineStr">
        <is>
          <t>Right-of-Use Asset Obtained in Exchange for Operating Lease Liability</t>
        </is>
      </c>
      <c r="B5" s="5" t="n">
        <v>0</v>
      </c>
      <c r="C5" s="5" t="n">
        <v>0</v>
      </c>
    </row>
    <row r="6">
      <c r="A6" s="4" t="inlineStr">
        <is>
          <t>Right-of-use asset reductions related to operating lease modifications (non-cash)</t>
        </is>
      </c>
      <c r="B6" s="6" t="n">
        <v>0</v>
      </c>
      <c r="C6"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Mar. 29, 2025</t>
        </is>
      </c>
      <c r="C1" s="2" t="inlineStr">
        <is>
          <t>Dec. 28, 2024</t>
        </is>
      </c>
    </row>
    <row r="2">
      <c r="A2" s="3" t="inlineStr">
        <is>
          <t>Operating Lease Payments</t>
        </is>
      </c>
      <c r="B2" s="4" t="inlineStr">
        <is>
          <t xml:space="preserve"> </t>
        </is>
      </c>
      <c r="C2" s="4" t="inlineStr">
        <is>
          <t xml:space="preserve"> </t>
        </is>
      </c>
    </row>
    <row r="3">
      <c r="A3" s="4" t="inlineStr">
        <is>
          <t>Remainder of 2025</t>
        </is>
      </c>
      <c r="B3" s="6" t="n">
        <v>4341</v>
      </c>
      <c r="C3" s="4" t="inlineStr">
        <is>
          <t xml:space="preserve"> </t>
        </is>
      </c>
    </row>
    <row r="4">
      <c r="A4" s="4" t="inlineStr">
        <is>
          <t>2026</t>
        </is>
      </c>
      <c r="B4" s="5" t="n">
        <v>5880</v>
      </c>
      <c r="C4" s="4" t="inlineStr">
        <is>
          <t xml:space="preserve"> </t>
        </is>
      </c>
    </row>
    <row r="5">
      <c r="A5" s="4" t="inlineStr">
        <is>
          <t>2027</t>
        </is>
      </c>
      <c r="B5" s="5" t="n">
        <v>5315</v>
      </c>
      <c r="C5" s="4" t="inlineStr">
        <is>
          <t xml:space="preserve"> </t>
        </is>
      </c>
    </row>
    <row r="6">
      <c r="A6" s="4" t="inlineStr">
        <is>
          <t>2028</t>
        </is>
      </c>
      <c r="B6" s="5" t="n">
        <v>5474</v>
      </c>
      <c r="C6" s="4" t="inlineStr">
        <is>
          <t xml:space="preserve"> </t>
        </is>
      </c>
    </row>
    <row r="7">
      <c r="A7" s="4" t="inlineStr">
        <is>
          <t>2029</t>
        </is>
      </c>
      <c r="B7" s="5" t="n">
        <v>5638</v>
      </c>
      <c r="C7" s="4" t="inlineStr">
        <is>
          <t xml:space="preserve"> </t>
        </is>
      </c>
    </row>
    <row r="8">
      <c r="A8" s="4" t="inlineStr">
        <is>
          <t>Thereafter</t>
        </is>
      </c>
      <c r="B8" s="5" t="n">
        <v>1936</v>
      </c>
      <c r="C8" s="4" t="inlineStr">
        <is>
          <t xml:space="preserve"> </t>
        </is>
      </c>
    </row>
    <row r="9">
      <c r="A9" s="4" t="inlineStr">
        <is>
          <t>Total minimum lease payments</t>
        </is>
      </c>
      <c r="B9" s="5" t="n">
        <v>28584</v>
      </c>
      <c r="C9" s="4" t="inlineStr">
        <is>
          <t xml:space="preserve"> </t>
        </is>
      </c>
    </row>
    <row r="10">
      <c r="A10" s="4" t="inlineStr">
        <is>
          <t>Less: imputed interest</t>
        </is>
      </c>
      <c r="B10" s="5" t="n">
        <v>3284</v>
      </c>
      <c r="C10" s="4" t="inlineStr">
        <is>
          <t xml:space="preserve"> </t>
        </is>
      </c>
    </row>
    <row r="11">
      <c r="A11" s="4" t="inlineStr">
        <is>
          <t>Present value of future minimum lease payments</t>
        </is>
      </c>
      <c r="B11" s="5" t="n">
        <v>25300</v>
      </c>
      <c r="C11" s="4" t="inlineStr">
        <is>
          <t xml:space="preserve"> </t>
        </is>
      </c>
    </row>
    <row r="12">
      <c r="A12" s="4" t="inlineStr">
        <is>
          <t>Current portion of operating lease liabilities</t>
        </is>
      </c>
      <c r="B12" s="5" t="n">
        <v>4952</v>
      </c>
      <c r="C12" s="6" t="n">
        <v>4897</v>
      </c>
    </row>
    <row r="13">
      <c r="A13" s="4" t="inlineStr">
        <is>
          <t>Long-term lease liabilities</t>
        </is>
      </c>
      <c r="B13" s="5" t="n">
        <v>20348</v>
      </c>
      <c r="C13" s="6" t="n">
        <v>21598</v>
      </c>
    </row>
    <row r="14">
      <c r="A14" s="3" t="inlineStr">
        <is>
          <t>Sublease Payments</t>
        </is>
      </c>
      <c r="B14" s="4" t="inlineStr">
        <is>
          <t xml:space="preserve"> </t>
        </is>
      </c>
      <c r="C14" s="4" t="inlineStr">
        <is>
          <t xml:space="preserve"> </t>
        </is>
      </c>
    </row>
    <row r="15">
      <c r="A15" s="4" t="inlineStr">
        <is>
          <t>Remainder of 2025</t>
        </is>
      </c>
      <c r="B15" s="5" t="n">
        <v>-671</v>
      </c>
      <c r="C15" s="4" t="inlineStr">
        <is>
          <t xml:space="preserve"> </t>
        </is>
      </c>
    </row>
    <row r="16">
      <c r="A16" s="4" t="inlineStr">
        <is>
          <t>2026</t>
        </is>
      </c>
      <c r="B16" s="5" t="n">
        <v>-1033</v>
      </c>
      <c r="C16" s="4" t="inlineStr">
        <is>
          <t xml:space="preserve"> </t>
        </is>
      </c>
    </row>
    <row r="17">
      <c r="A17" s="4" t="inlineStr">
        <is>
          <t>2027</t>
        </is>
      </c>
      <c r="B17" s="5" t="n">
        <v>-1064</v>
      </c>
      <c r="C17" s="4" t="inlineStr">
        <is>
          <t xml:space="preserve"> </t>
        </is>
      </c>
    </row>
    <row r="18">
      <c r="A18" s="4" t="inlineStr">
        <is>
          <t>2028</t>
        </is>
      </c>
      <c r="B18" s="5" t="n">
        <v>-1096</v>
      </c>
      <c r="C18" s="4" t="inlineStr">
        <is>
          <t xml:space="preserve"> </t>
        </is>
      </c>
    </row>
    <row r="19">
      <c r="A19" s="4" t="inlineStr">
        <is>
          <t>2029</t>
        </is>
      </c>
      <c r="B19" s="5" t="n">
        <v>-1129</v>
      </c>
      <c r="C19" s="4" t="inlineStr">
        <is>
          <t xml:space="preserve"> </t>
        </is>
      </c>
    </row>
    <row r="20">
      <c r="A20" s="4" t="inlineStr">
        <is>
          <t>Thereafter</t>
        </is>
      </c>
      <c r="B20" s="5" t="n">
        <v>-385</v>
      </c>
      <c r="C20" s="4" t="inlineStr">
        <is>
          <t xml:space="preserve"> </t>
        </is>
      </c>
    </row>
    <row r="21">
      <c r="A21" s="4" t="inlineStr">
        <is>
          <t>Total minimum lease payments</t>
        </is>
      </c>
      <c r="B21" s="5" t="n">
        <v>-5378</v>
      </c>
      <c r="C21" s="4" t="inlineStr">
        <is>
          <t xml:space="preserve"> </t>
        </is>
      </c>
    </row>
    <row r="22">
      <c r="A22" s="3" t="inlineStr">
        <is>
          <t>Net</t>
        </is>
      </c>
      <c r="B22" s="4" t="inlineStr">
        <is>
          <t xml:space="preserve"> </t>
        </is>
      </c>
      <c r="C22" s="4" t="inlineStr">
        <is>
          <t xml:space="preserve"> </t>
        </is>
      </c>
    </row>
    <row r="23">
      <c r="A23" s="4" t="inlineStr">
        <is>
          <t>Remainder of 2025</t>
        </is>
      </c>
      <c r="B23" s="5" t="n">
        <v>3670</v>
      </c>
      <c r="C23" s="4" t="inlineStr">
        <is>
          <t xml:space="preserve"> </t>
        </is>
      </c>
    </row>
    <row r="24">
      <c r="A24" s="4" t="inlineStr">
        <is>
          <t>2026</t>
        </is>
      </c>
      <c r="B24" s="5" t="n">
        <v>4847</v>
      </c>
      <c r="C24" s="4" t="inlineStr">
        <is>
          <t xml:space="preserve"> </t>
        </is>
      </c>
    </row>
    <row r="25">
      <c r="A25" s="4" t="inlineStr">
        <is>
          <t>2027</t>
        </is>
      </c>
      <c r="B25" s="5" t="n">
        <v>4251</v>
      </c>
      <c r="C25" s="4" t="inlineStr">
        <is>
          <t xml:space="preserve"> </t>
        </is>
      </c>
    </row>
    <row r="26">
      <c r="A26" s="4" t="inlineStr">
        <is>
          <t>2028</t>
        </is>
      </c>
      <c r="B26" s="5" t="n">
        <v>4378</v>
      </c>
      <c r="C26" s="4" t="inlineStr">
        <is>
          <t xml:space="preserve"> </t>
        </is>
      </c>
    </row>
    <row r="27">
      <c r="A27" s="4" t="inlineStr">
        <is>
          <t>2029</t>
        </is>
      </c>
      <c r="B27" s="5" t="n">
        <v>4509</v>
      </c>
      <c r="C27" s="4" t="inlineStr">
        <is>
          <t xml:space="preserve"> </t>
        </is>
      </c>
    </row>
    <row r="28">
      <c r="A28" s="4" t="inlineStr">
        <is>
          <t>Thereafter</t>
        </is>
      </c>
      <c r="B28" s="5" t="n">
        <v>1551</v>
      </c>
      <c r="C28" s="4" t="inlineStr">
        <is>
          <t xml:space="preserve"> </t>
        </is>
      </c>
    </row>
    <row r="29">
      <c r="A29" s="4" t="inlineStr">
        <is>
          <t>Total minimum lease payments</t>
        </is>
      </c>
      <c r="B29" s="6" t="n">
        <v>23206</v>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Statement Impact of Adopting ASC 842 (Details) - USD ($) $ in Thousand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Operating lease right-of-use asset</t>
        </is>
      </c>
      <c r="B3" s="6" t="n">
        <v>13675</v>
      </c>
      <c r="C3" s="6" t="n">
        <v>14322</v>
      </c>
    </row>
    <row r="4">
      <c r="A4" s="4" t="inlineStr">
        <is>
          <t>Present value of future minimum lease payments</t>
        </is>
      </c>
      <c r="B4" s="6" t="n">
        <v>253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 income</t>
        </is>
      </c>
      <c r="B4" s="6" t="n">
        <v>-87273</v>
      </c>
      <c r="C4" s="6" t="n">
        <v>8607</v>
      </c>
    </row>
    <row r="5">
      <c r="A5" s="3" t="inlineStr">
        <is>
          <t>Other comprehensive income (loss), net of tax:</t>
        </is>
      </c>
      <c r="B5" s="4" t="inlineStr">
        <is>
          <t xml:space="preserve"> </t>
        </is>
      </c>
      <c r="C5" s="4" t="inlineStr">
        <is>
          <t xml:space="preserve"> </t>
        </is>
      </c>
    </row>
    <row r="6">
      <c r="A6" s="4" t="inlineStr">
        <is>
          <t>Net foreign currency translation adjustments</t>
        </is>
      </c>
      <c r="B6" s="5" t="n">
        <v>6690</v>
      </c>
      <c r="C6" s="5" t="n">
        <v>-7226</v>
      </c>
    </row>
    <row r="7">
      <c r="A7" s="4" t="inlineStr">
        <is>
          <t>Net unrealized gains on cash flow hedges</t>
        </is>
      </c>
      <c r="B7" s="5" t="n">
        <v>0</v>
      </c>
      <c r="C7" s="5" t="n">
        <v>3213</v>
      </c>
    </row>
    <row r="8">
      <c r="A8" s="4" t="inlineStr">
        <is>
          <t>Net gains on cash flow hedge reclassified into earnings</t>
        </is>
      </c>
      <c r="B8" s="5" t="n">
        <v>-1410</v>
      </c>
      <c r="C8" s="5" t="n">
        <v>-4886</v>
      </c>
    </row>
    <row r="9">
      <c r="A9" s="4" t="inlineStr">
        <is>
          <t>Change in fair value of term loan due to instrument-specific credit risk</t>
        </is>
      </c>
      <c r="B9" s="5" t="n">
        <v>2485</v>
      </c>
      <c r="C9" s="5" t="n">
        <v>-3089</v>
      </c>
    </row>
    <row r="10">
      <c r="A10" s="4" t="inlineStr">
        <is>
          <t>Total comprehensive loss</t>
        </is>
      </c>
      <c r="B10" s="6" t="n">
        <v>-79508</v>
      </c>
      <c r="C10" s="6" t="n">
        <v>-33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n a Recurring Basis (Details) - USD ($) $ in Thousands</t>
        </is>
      </c>
      <c r="B1" s="2" t="inlineStr">
        <is>
          <t>Mar. 29, 2025</t>
        </is>
      </c>
      <c r="C1" s="2" t="inlineStr">
        <is>
          <t>Dec. 28, 2024</t>
        </is>
      </c>
      <c r="D1" s="2" t="inlineStr">
        <is>
          <t>Jul. 24, 2023</t>
        </is>
      </c>
    </row>
    <row r="2">
      <c r="A2" s="4" t="inlineStr">
        <is>
          <t>Secured Debt | Credit Agreement | Line of Credit</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Term loan (unpaid principal of $184,231) (Note 9)</t>
        </is>
      </c>
      <c r="B4" s="6" t="n">
        <v>224084</v>
      </c>
      <c r="C4" s="6" t="n">
        <v>200604</v>
      </c>
      <c r="D4" s="4" t="inlineStr">
        <is>
          <t xml:space="preserve"> </t>
        </is>
      </c>
    </row>
    <row r="5">
      <c r="A5" s="4" t="inlineStr">
        <is>
          <t>Face amount</t>
        </is>
      </c>
      <c r="B5" s="5" t="n">
        <v>184231</v>
      </c>
      <c r="C5" s="5" t="n">
        <v>179447</v>
      </c>
      <c r="D5" s="6" t="n">
        <v>200000</v>
      </c>
    </row>
    <row r="6">
      <c r="A6" s="4" t="inlineStr">
        <is>
          <t>Fair Value, Recurring [Member] | Fair Value, Input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 measured at fair value</t>
        </is>
      </c>
      <c r="B8" s="5" t="n">
        <v>65521</v>
      </c>
      <c r="C8" s="5" t="n">
        <v>6336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liabilities measured at fair value</t>
        </is>
      </c>
      <c r="B10" s="5" t="n">
        <v>0</v>
      </c>
      <c r="C10" s="5" t="n">
        <v>0</v>
      </c>
      <c r="D10" s="4" t="inlineStr">
        <is>
          <t xml:space="preserve"> </t>
        </is>
      </c>
    </row>
    <row r="11">
      <c r="A11" s="4" t="inlineStr">
        <is>
          <t>Fair Value, Recurring [Member] | Fair Value, Inputs, Level 1 [Member] | Derivative Instru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instruments (Note 10)</t>
        </is>
      </c>
      <c r="B13" s="5" t="n">
        <v>7</v>
      </c>
      <c r="C13" s="5" t="n">
        <v>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instruments (Note 10)</t>
        </is>
      </c>
      <c r="B15" s="5" t="n">
        <v>0</v>
      </c>
      <c r="C15" s="4" t="inlineStr">
        <is>
          <t xml:space="preserve"> </t>
        </is>
      </c>
      <c r="D15" s="4" t="inlineStr">
        <is>
          <t xml:space="preserve"> </t>
        </is>
      </c>
    </row>
    <row r="16">
      <c r="A16" s="4" t="inlineStr">
        <is>
          <t>Fair Value, Recurring [Member] | Fair Value, Inputs, Level 1 [Member] | Term Loan</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erm loan (unpaid principal of $184,231) (Note 9)</t>
        </is>
      </c>
      <c r="B18" s="5" t="n">
        <v>0</v>
      </c>
      <c r="C18" s="5" t="n">
        <v>0</v>
      </c>
      <c r="D18" s="4" t="inlineStr">
        <is>
          <t xml:space="preserve"> </t>
        </is>
      </c>
    </row>
    <row r="19">
      <c r="A19" s="4" t="inlineStr">
        <is>
          <t>Fair Value, Recurring [Member] | Fair Value, Inputs, Level 1 [Member] | Money Market Fu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t>
        </is>
      </c>
      <c r="B21" s="5" t="n">
        <v>23115</v>
      </c>
      <c r="C21" s="5" t="n">
        <v>59717</v>
      </c>
      <c r="D21" s="4" t="inlineStr">
        <is>
          <t xml:space="preserve"> </t>
        </is>
      </c>
    </row>
    <row r="22">
      <c r="A22" s="4" t="inlineStr">
        <is>
          <t>Fair Value, Recurring [Member] | Fair Value, Inputs, Level 1 [Member] | Restricted Cash</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stricted cash, current</t>
        </is>
      </c>
      <c r="B24" s="5" t="n">
        <v>40003</v>
      </c>
      <c r="C24" s="5" t="n">
        <v>1259</v>
      </c>
      <c r="D24" s="4" t="inlineStr">
        <is>
          <t xml:space="preserve"> </t>
        </is>
      </c>
    </row>
    <row r="25">
      <c r="A25" s="4" t="inlineStr">
        <is>
          <t>Restricted cash, non-current (Note 2)</t>
        </is>
      </c>
      <c r="B25" s="5" t="n">
        <v>2396</v>
      </c>
      <c r="C25" s="5" t="n">
        <v>2389</v>
      </c>
      <c r="D25" s="4" t="inlineStr">
        <is>
          <t xml:space="preserve"> </t>
        </is>
      </c>
    </row>
    <row r="26">
      <c r="A26" s="4" t="inlineStr">
        <is>
          <t>Fair Value, Recurring [Member] | Fair Value, Inputs, Level 2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 measured at fair value</t>
        </is>
      </c>
      <c r="B28" s="5" t="n">
        <v>0</v>
      </c>
      <c r="C28" s="5" t="n">
        <v>438</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otal liabilities measured at fair value</t>
        </is>
      </c>
      <c r="B30" s="5" t="n">
        <v>19</v>
      </c>
      <c r="C30" s="5" t="n">
        <v>0</v>
      </c>
      <c r="D30" s="4" t="inlineStr">
        <is>
          <t xml:space="preserve"> </t>
        </is>
      </c>
    </row>
    <row r="31">
      <c r="A31" s="4" t="inlineStr">
        <is>
          <t>Fair Value, Recurring [Member] | Fair Value, Inputs, Level 2 [Member] | Derivative Instru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instruments (Note 10)</t>
        </is>
      </c>
      <c r="B33" s="5" t="n">
        <v>0</v>
      </c>
      <c r="C33" s="5" t="n">
        <v>438</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instruments (Note 10)</t>
        </is>
      </c>
      <c r="B35" s="5" t="n">
        <v>19</v>
      </c>
      <c r="C35" s="4" t="inlineStr">
        <is>
          <t xml:space="preserve"> </t>
        </is>
      </c>
      <c r="D35" s="4" t="inlineStr">
        <is>
          <t xml:space="preserve"> </t>
        </is>
      </c>
    </row>
    <row r="36">
      <c r="A36" s="4" t="inlineStr">
        <is>
          <t>Fair Value, Recurring [Member] | Fair Value, Inputs, Level 2 [Member] | Term Loan</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Term loan (unpaid principal of $184,231) (Note 9)</t>
        </is>
      </c>
      <c r="B38" s="5" t="n">
        <v>0</v>
      </c>
      <c r="C38" s="5" t="n">
        <v>0</v>
      </c>
      <c r="D38" s="4" t="inlineStr">
        <is>
          <t xml:space="preserve"> </t>
        </is>
      </c>
    </row>
    <row r="39">
      <c r="A39" s="4" t="inlineStr">
        <is>
          <t>Fair Value, Recurring [Member] | Fair Value, Inputs, Level 2 [Member] | Money Market Fund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oney market funds</t>
        </is>
      </c>
      <c r="B41" s="5" t="n">
        <v>0</v>
      </c>
      <c r="C41" s="5" t="n">
        <v>0</v>
      </c>
      <c r="D41" s="4" t="inlineStr">
        <is>
          <t xml:space="preserve"> </t>
        </is>
      </c>
    </row>
    <row r="42">
      <c r="A42" s="4" t="inlineStr">
        <is>
          <t>Fair Value, Recurring [Member] | Fair Value, Inputs, Level 2 [Member] | Restricted Cash</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Restricted cash, current</t>
        </is>
      </c>
      <c r="B44" s="5" t="n">
        <v>0</v>
      </c>
      <c r="C44" s="5" t="n">
        <v>0</v>
      </c>
      <c r="D44" s="4" t="inlineStr">
        <is>
          <t xml:space="preserve"> </t>
        </is>
      </c>
    </row>
    <row r="45">
      <c r="A45" s="4" t="inlineStr">
        <is>
          <t>Restricted cash, non-current (Note 2)</t>
        </is>
      </c>
      <c r="B45" s="5" t="n">
        <v>0</v>
      </c>
      <c r="C45" s="5" t="n">
        <v>0</v>
      </c>
      <c r="D45" s="4" t="inlineStr">
        <is>
          <t xml:space="preserve"> </t>
        </is>
      </c>
    </row>
    <row r="46">
      <c r="A46" s="4" t="inlineStr">
        <is>
          <t>Fair Value, Recurring [Member] | Fair Value, Inputs,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 measured at fair value</t>
        </is>
      </c>
      <c r="B48" s="5" t="n">
        <v>0</v>
      </c>
      <c r="C48" s="5"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 liabilities measured at fair value</t>
        </is>
      </c>
      <c r="B50" s="5" t="n">
        <v>224084</v>
      </c>
      <c r="C50" s="5" t="n">
        <v>200604</v>
      </c>
      <c r="D50" s="4" t="inlineStr">
        <is>
          <t xml:space="preserve"> </t>
        </is>
      </c>
    </row>
    <row r="51">
      <c r="A51" s="4" t="inlineStr">
        <is>
          <t>Fair Value, Recurring [Member] | Fair Value, Inputs, Level 3 | Derivative Instrument</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erivative instruments (Note 10)</t>
        </is>
      </c>
      <c r="B53" s="5" t="n">
        <v>0</v>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rivative instruments (Note 10)</t>
        </is>
      </c>
      <c r="B55" s="5" t="n">
        <v>0</v>
      </c>
      <c r="C55" s="4" t="inlineStr">
        <is>
          <t xml:space="preserve"> </t>
        </is>
      </c>
      <c r="D55" s="4" t="inlineStr">
        <is>
          <t xml:space="preserve"> </t>
        </is>
      </c>
    </row>
    <row r="56">
      <c r="A56" s="4" t="inlineStr">
        <is>
          <t>Fair Value, Recurring [Member] | Fair Value, Inputs, Level 3 | Term Loan</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erm loan (unpaid principal of $184,231) (Note 9)</t>
        </is>
      </c>
      <c r="B58" s="5" t="n">
        <v>224084</v>
      </c>
      <c r="C58" s="5" t="n">
        <v>200604</v>
      </c>
      <c r="D58" s="4" t="inlineStr">
        <is>
          <t xml:space="preserve"> </t>
        </is>
      </c>
    </row>
    <row r="59">
      <c r="A59" s="4" t="inlineStr">
        <is>
          <t>Fair Value, Recurring [Member] | Fair Value, Inputs, Level 3 | Money Market Fund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Money market funds</t>
        </is>
      </c>
      <c r="B61" s="5" t="n">
        <v>0</v>
      </c>
      <c r="C61" s="5" t="n">
        <v>0</v>
      </c>
      <c r="D61" s="4" t="inlineStr">
        <is>
          <t xml:space="preserve"> </t>
        </is>
      </c>
    </row>
    <row r="62">
      <c r="A62" s="4" t="inlineStr">
        <is>
          <t>Fair Value, Recurring [Member] | Fair Value, Inputs, Level 3 | Restricted Cash</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Restricted cash, current</t>
        </is>
      </c>
      <c r="B64" s="5" t="n">
        <v>0</v>
      </c>
      <c r="C64" s="5" t="n">
        <v>0</v>
      </c>
      <c r="D64" s="4" t="inlineStr">
        <is>
          <t xml:space="preserve"> </t>
        </is>
      </c>
    </row>
    <row r="65">
      <c r="A65" s="4" t="inlineStr">
        <is>
          <t>Restricted cash, non-current (Note 2)</t>
        </is>
      </c>
      <c r="B65" s="6" t="n">
        <v>0</v>
      </c>
      <c r="C65" s="6" t="n">
        <v>0</v>
      </c>
      <c r="D6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Level 3 Instruments (Details) - USD ($) $ in Thousands</t>
        </is>
      </c>
      <c r="B1" s="2" t="inlineStr">
        <is>
          <t>3 Months Ended</t>
        </is>
      </c>
    </row>
    <row r="2">
      <c r="B2" s="2" t="inlineStr">
        <is>
          <t>Mar. 29, 2025</t>
        </is>
      </c>
      <c r="C2" s="2" t="inlineStr">
        <is>
          <t>Mar. 30,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t>
        </is>
      </c>
      <c r="B4" s="6" t="n">
        <v>25965</v>
      </c>
      <c r="C4" s="6" t="n">
        <v>-1008</v>
      </c>
    </row>
    <row r="5">
      <c r="A5" s="4" t="inlineStr">
        <is>
          <t>Fair Value, Inputs, Level 3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200604</v>
      </c>
      <c r="C7" s="4" t="inlineStr">
        <is>
          <t xml:space="preserve"> </t>
        </is>
      </c>
    </row>
    <row r="8">
      <c r="A8" s="4" t="inlineStr">
        <is>
          <t>Change in fair value</t>
        </is>
      </c>
      <c r="B8" s="5" t="n">
        <v>23480</v>
      </c>
      <c r="C8" s="4" t="inlineStr">
        <is>
          <t xml:space="preserve"> </t>
        </is>
      </c>
    </row>
    <row r="9">
      <c r="A9" s="4" t="inlineStr">
        <is>
          <t>Ending balance</t>
        </is>
      </c>
      <c r="B9" s="6" t="n">
        <v>224084</v>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29, 2025 USD ($)</t>
        </is>
      </c>
    </row>
    <row r="3">
      <c r="A3" s="3" t="inlineStr">
        <is>
          <t>Goodwill</t>
        </is>
      </c>
      <c r="B3" s="4" t="inlineStr">
        <is>
          <t xml:space="preserve"> </t>
        </is>
      </c>
    </row>
    <row r="4">
      <c r="A4" s="4" t="inlineStr">
        <is>
          <t>Balance as of December 28, 2024</t>
        </is>
      </c>
      <c r="B4" s="6" t="n">
        <v>167288</v>
      </c>
    </row>
    <row r="5">
      <c r="A5" s="4" t="inlineStr">
        <is>
          <t>Effect of foreign currency translation</t>
        </is>
      </c>
      <c r="B5" s="5" t="n">
        <v>4260</v>
      </c>
    </row>
    <row r="6">
      <c r="A6" s="4" t="inlineStr">
        <is>
          <t>Balance as of March 29, 2025</t>
        </is>
      </c>
      <c r="B6" s="5" t="n">
        <v>171548</v>
      </c>
    </row>
    <row r="7">
      <c r="A7" s="3" t="inlineStr">
        <is>
          <t>Intangible assets</t>
        </is>
      </c>
      <c r="B7" s="4" t="inlineStr">
        <is>
          <t xml:space="preserve"> </t>
        </is>
      </c>
    </row>
    <row r="8">
      <c r="A8" s="4" t="inlineStr">
        <is>
          <t>Balance as of December 28, 2024</t>
        </is>
      </c>
      <c r="B8" s="5" t="n">
        <v>3212</v>
      </c>
    </row>
    <row r="9">
      <c r="A9" s="4" t="inlineStr">
        <is>
          <t>Amortization</t>
        </is>
      </c>
      <c r="B9" s="5" t="n">
        <v>-136</v>
      </c>
    </row>
    <row r="10">
      <c r="A10" s="4" t="inlineStr">
        <is>
          <t>Effect of foreign currency translation</t>
        </is>
      </c>
      <c r="B10" s="5" t="n">
        <v>149</v>
      </c>
    </row>
    <row r="11">
      <c r="A11" s="4" t="inlineStr">
        <is>
          <t>Balance as of March 29, 2025</t>
        </is>
      </c>
      <c r="B11" s="6" t="n">
        <v>32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29, 2025</t>
        </is>
      </c>
      <c r="C1" s="2" t="inlineStr">
        <is>
          <t>Dec. 28, 2024</t>
        </is>
      </c>
    </row>
    <row r="2">
      <c r="A2" s="3" t="inlineStr">
        <is>
          <t>Accounts Payable, Current [Abstract]</t>
        </is>
      </c>
      <c r="B2" s="4" t="inlineStr">
        <is>
          <t xml:space="preserve"> </t>
        </is>
      </c>
      <c r="C2" s="4" t="inlineStr">
        <is>
          <t xml:space="preserve"> </t>
        </is>
      </c>
    </row>
    <row r="3">
      <c r="A3" s="4" t="inlineStr">
        <is>
          <t>Accrued returns and sales incentives</t>
        </is>
      </c>
      <c r="B3" s="6" t="n">
        <v>24901</v>
      </c>
      <c r="C3" s="6" t="n">
        <v>20949</v>
      </c>
    </row>
    <row r="4">
      <c r="A4" s="4" t="inlineStr">
        <is>
          <t>Accrued warranty</t>
        </is>
      </c>
      <c r="B4" s="5" t="n">
        <v>15774</v>
      </c>
      <c r="C4" s="5" t="n">
        <v>18233</v>
      </c>
    </row>
    <row r="5">
      <c r="A5" s="4" t="inlineStr">
        <is>
          <t>Accrued manufacturing and logistics cost</t>
        </is>
      </c>
      <c r="B5" s="5" t="n">
        <v>14542</v>
      </c>
      <c r="C5" s="5" t="n">
        <v>16504</v>
      </c>
    </row>
    <row r="6">
      <c r="A6" s="4" t="inlineStr">
        <is>
          <t>Accrued compensation and benefits</t>
        </is>
      </c>
      <c r="B6" s="5" t="n">
        <v>13237</v>
      </c>
      <c r="C6" s="5" t="n">
        <v>12322</v>
      </c>
    </row>
    <row r="7">
      <c r="A7" s="4" t="inlineStr">
        <is>
          <t>Restructuring-related liabilities</t>
        </is>
      </c>
      <c r="B7" s="5" t="n">
        <v>6994</v>
      </c>
      <c r="C7" s="5" t="n">
        <v>4219</v>
      </c>
    </row>
    <row r="8">
      <c r="A8" s="4" t="inlineStr">
        <is>
          <t>Accrued taxes payable</t>
        </is>
      </c>
      <c r="B8" s="5" t="n">
        <v>6583</v>
      </c>
      <c r="C8" s="5" t="n">
        <v>9641</v>
      </c>
    </row>
    <row r="9">
      <c r="A9" s="4" t="inlineStr">
        <is>
          <t>Current portion of operating lease liabilities</t>
        </is>
      </c>
      <c r="B9" s="5" t="n">
        <v>4952</v>
      </c>
      <c r="C9" s="5" t="n">
        <v>4897</v>
      </c>
    </row>
    <row r="10">
      <c r="A10" s="4" t="inlineStr">
        <is>
          <t>Accrued interest</t>
        </is>
      </c>
      <c r="B10" s="5" t="n">
        <v>3400</v>
      </c>
      <c r="C10" s="5" t="n">
        <v>3647</v>
      </c>
    </row>
    <row r="11">
      <c r="A11" s="4" t="inlineStr">
        <is>
          <t>Accrued other</t>
        </is>
      </c>
      <c r="B11" s="5" t="n">
        <v>6378</v>
      </c>
      <c r="C11" s="5" t="n">
        <v>10185</v>
      </c>
    </row>
    <row r="12">
      <c r="A12" s="4" t="inlineStr">
        <is>
          <t>Accrued expenses</t>
        </is>
      </c>
      <c r="B12" s="6" t="n">
        <v>96761</v>
      </c>
      <c r="C12" s="6" t="n">
        <v>1005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Narrative (Details) - USD ($) $ / shares in Units, $ in Thousands</t>
        </is>
      </c>
      <c r="F1" s="2" t="inlineStr">
        <is>
          <t>3 Months Ended</t>
        </is>
      </c>
    </row>
    <row r="2">
      <c r="B2" s="2" t="inlineStr">
        <is>
          <t>Mar. 11, 2025</t>
        </is>
      </c>
      <c r="C2" s="2" t="inlineStr">
        <is>
          <t>Jan. 31, 2024</t>
        </is>
      </c>
      <c r="D2" s="2" t="inlineStr">
        <is>
          <t>Jan. 29, 2024</t>
        </is>
      </c>
      <c r="E2" s="2" t="inlineStr">
        <is>
          <t>Jul. 24, 2023</t>
        </is>
      </c>
      <c r="F2" s="2" t="inlineStr">
        <is>
          <t>Mar. 29, 2025</t>
        </is>
      </c>
      <c r="G2" s="2" t="inlineStr">
        <is>
          <t>Sep. 28, 2024</t>
        </is>
      </c>
      <c r="H2" s="2" t="inlineStr">
        <is>
          <t>Mar. 30, 2024</t>
        </is>
      </c>
      <c r="I2" s="2" t="inlineStr">
        <is>
          <t>Dec. 28,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expensed under fair value option</t>
        </is>
      </c>
      <c r="B4" s="4" t="inlineStr">
        <is>
          <t xml:space="preserve"> </t>
        </is>
      </c>
      <c r="C4" s="4" t="inlineStr">
        <is>
          <t xml:space="preserve"> </t>
        </is>
      </c>
      <c r="D4" s="4" t="inlineStr">
        <is>
          <t xml:space="preserve"> </t>
        </is>
      </c>
      <c r="E4" s="4" t="inlineStr">
        <is>
          <t xml:space="preserve"> </t>
        </is>
      </c>
      <c r="F4" s="6" t="n">
        <v>11614</v>
      </c>
      <c r="G4" s="4" t="inlineStr">
        <is>
          <t xml:space="preserve"> </t>
        </is>
      </c>
      <c r="H4" s="6" t="n">
        <v>239</v>
      </c>
      <c r="I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3400</v>
      </c>
      <c r="G5" s="4" t="inlineStr">
        <is>
          <t xml:space="preserve"> </t>
        </is>
      </c>
      <c r="H5" s="4" t="inlineStr">
        <is>
          <t xml:space="preserve"> </t>
        </is>
      </c>
      <c r="I5" s="6" t="n">
        <v>3647</v>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947</v>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5000</v>
      </c>
      <c r="G7" s="4" t="inlineStr">
        <is>
          <t xml:space="preserve"> </t>
        </is>
      </c>
      <c r="H7" s="6" t="n">
        <v>5500</v>
      </c>
      <c r="I7" s="4" t="inlineStr">
        <is>
          <t xml:space="preserve"> </t>
        </is>
      </c>
    </row>
    <row r="8">
      <c r="A8" s="4" t="inlineStr">
        <is>
          <t>Proceeds from draw down of restricted cash</t>
        </is>
      </c>
      <c r="B8" s="4" t="inlineStr">
        <is>
          <t xml:space="preserve"> </t>
        </is>
      </c>
      <c r="C8" s="4" t="inlineStr">
        <is>
          <t xml:space="preserve"> </t>
        </is>
      </c>
      <c r="D8" s="4" t="inlineStr">
        <is>
          <t xml:space="preserve"> </t>
        </is>
      </c>
      <c r="E8" s="4" t="inlineStr">
        <is>
          <t xml:space="preserve"> </t>
        </is>
      </c>
      <c r="F8" s="4" t="inlineStr">
        <is>
          <t xml:space="preserve"> </t>
        </is>
      </c>
      <c r="G8" s="6" t="n">
        <v>40000</v>
      </c>
      <c r="H8" s="4" t="inlineStr">
        <is>
          <t xml:space="preserve"> </t>
        </is>
      </c>
      <c r="I8" s="4" t="inlineStr">
        <is>
          <t xml:space="preserve"> </t>
        </is>
      </c>
    </row>
    <row r="9">
      <c r="A9" s="4" t="inlineStr">
        <is>
          <t>Credit Agreement, Amendment No. 1,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 called by warrants (in shares)</t>
        </is>
      </c>
      <c r="B11" s="5" t="n">
        <v>18405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called by warrants, percentage of common stock outstanding</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in dollars per shar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azo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Termination Of Merger</t>
        </is>
      </c>
      <c r="B16" s="4" t="inlineStr">
        <is>
          <t xml:space="preserve"> </t>
        </is>
      </c>
      <c r="C16" s="4" t="inlineStr">
        <is>
          <t xml:space="preserve"> </t>
        </is>
      </c>
      <c r="D16" s="6" t="n">
        <v>9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quired Proforma Consolidated Core Assets</t>
        </is>
      </c>
      <c r="B17" s="4" t="inlineStr">
        <is>
          <t xml:space="preserve"> </t>
        </is>
      </c>
      <c r="C17" s="6" t="n">
        <v>2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Debt | Line of Credit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6" t="n">
        <v>200000</v>
      </c>
      <c r="F20" s="6" t="n">
        <v>184231</v>
      </c>
      <c r="G20" s="4" t="inlineStr">
        <is>
          <t xml:space="preserve"> </t>
        </is>
      </c>
      <c r="H20" s="4" t="inlineStr">
        <is>
          <t xml:space="preserve"> </t>
        </is>
      </c>
      <c r="I20" s="6" t="n">
        <v>179447</v>
      </c>
    </row>
    <row r="21">
      <c r="A21" s="4" t="inlineStr">
        <is>
          <t>Proceeds net of debt issuance costs</t>
        </is>
      </c>
      <c r="B21" s="4" t="inlineStr">
        <is>
          <t xml:space="preserve"> </t>
        </is>
      </c>
      <c r="C21" s="4" t="inlineStr">
        <is>
          <t xml:space="preserve"> </t>
        </is>
      </c>
      <c r="D21" s="4" t="inlineStr">
        <is>
          <t xml:space="preserve"> </t>
        </is>
      </c>
      <c r="E21" s="5" t="n">
        <v>188200</v>
      </c>
      <c r="F21" s="4" t="inlineStr">
        <is>
          <t xml:space="preserve"> </t>
        </is>
      </c>
      <c r="G21" s="4" t="inlineStr">
        <is>
          <t xml:space="preserve"> </t>
        </is>
      </c>
      <c r="H21" s="4" t="inlineStr">
        <is>
          <t xml:space="preserve"> </t>
        </is>
      </c>
      <c r="I21" s="4" t="inlineStr">
        <is>
          <t xml:space="preserve"> </t>
        </is>
      </c>
    </row>
    <row r="22">
      <c r="A22" s="4" t="inlineStr">
        <is>
          <t>Debt issuance costs</t>
        </is>
      </c>
      <c r="B22" s="4" t="inlineStr">
        <is>
          <t xml:space="preserve"> </t>
        </is>
      </c>
      <c r="C22" s="4" t="inlineStr">
        <is>
          <t xml:space="preserve"> </t>
        </is>
      </c>
      <c r="D22" s="4" t="inlineStr">
        <is>
          <t xml:space="preserve"> </t>
        </is>
      </c>
      <c r="E22" s="6" t="n">
        <v>11800</v>
      </c>
      <c r="F22" s="4" t="inlineStr">
        <is>
          <t xml:space="preserve"> </t>
        </is>
      </c>
      <c r="G22" s="4" t="inlineStr">
        <is>
          <t xml:space="preserve"> </t>
        </is>
      </c>
      <c r="H22" s="4" t="inlineStr">
        <is>
          <t xml:space="preserve"> </t>
        </is>
      </c>
      <c r="I22" s="4" t="inlineStr">
        <is>
          <t xml:space="preserve"> </t>
        </is>
      </c>
    </row>
    <row r="23">
      <c r="A23" s="4" t="inlineStr">
        <is>
          <t>PIK interest</t>
        </is>
      </c>
      <c r="B23" s="4" t="inlineStr">
        <is>
          <t xml:space="preserve"> </t>
        </is>
      </c>
      <c r="C23" s="4" t="inlineStr">
        <is>
          <t xml:space="preserve"> </t>
        </is>
      </c>
      <c r="D23" s="4" t="inlineStr">
        <is>
          <t xml:space="preserve"> </t>
        </is>
      </c>
      <c r="E23" s="11" t="n">
        <v>0.025</v>
      </c>
      <c r="F23" s="4" t="inlineStr">
        <is>
          <t xml:space="preserve"> </t>
        </is>
      </c>
      <c r="G23" s="4" t="inlineStr">
        <is>
          <t xml:space="preserve"> </t>
        </is>
      </c>
      <c r="H23" s="4" t="inlineStr">
        <is>
          <t xml:space="preserve"> </t>
        </is>
      </c>
      <c r="I23" s="4" t="inlineStr">
        <is>
          <t xml:space="preserve"> </t>
        </is>
      </c>
    </row>
    <row r="24">
      <c r="A24" s="4" t="inlineStr">
        <is>
          <t>Minimum of consolidated core assets</t>
        </is>
      </c>
      <c r="B24" s="4" t="inlineStr">
        <is>
          <t xml:space="preserve"> </t>
        </is>
      </c>
      <c r="C24" s="4" t="inlineStr">
        <is>
          <t xml:space="preserve"> </t>
        </is>
      </c>
      <c r="D24" s="4" t="inlineStr">
        <is>
          <t xml:space="preserve"> </t>
        </is>
      </c>
      <c r="E24" s="6" t="n">
        <v>250000</v>
      </c>
      <c r="F24" s="4" t="inlineStr">
        <is>
          <t xml:space="preserve"> </t>
        </is>
      </c>
      <c r="G24" s="4" t="inlineStr">
        <is>
          <t xml:space="preserve"> </t>
        </is>
      </c>
      <c r="H24" s="4" t="inlineStr">
        <is>
          <t xml:space="preserve"> </t>
        </is>
      </c>
      <c r="I24" s="4" t="inlineStr">
        <is>
          <t xml:space="preserve"> </t>
        </is>
      </c>
    </row>
    <row r="25">
      <c r="A25" s="4" t="inlineStr">
        <is>
          <t>Repayments of Long-Term Debt</t>
        </is>
      </c>
      <c r="B25" s="4" t="inlineStr">
        <is>
          <t xml:space="preserve"> </t>
        </is>
      </c>
      <c r="C25" s="5" t="n">
        <v>3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set aside to be used for future repayments of loan</t>
        </is>
      </c>
      <c r="B26" s="4" t="inlineStr">
        <is>
          <t xml:space="preserve"> </t>
        </is>
      </c>
      <c r="C26" s="5" t="n">
        <v>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 Line of Credit | Credit Agreement | Amazon,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solidated Core Assets</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balance</t>
        </is>
      </c>
      <c r="B30" s="4" t="inlineStr">
        <is>
          <t xml:space="preserve"> </t>
        </is>
      </c>
      <c r="C30" s="6" t="n">
        <v>176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Debt | Line of Credit | Credit Agreement, Amendment No.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restricted cash drawn down</t>
        </is>
      </c>
      <c r="B33" s="6" t="n">
        <v>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use fees</t>
        </is>
      </c>
      <c r="B34" s="5" t="n">
        <v>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fees payable</t>
        </is>
      </c>
      <c r="B35" s="6" t="n">
        <v>3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costs, percentage of aggregate principal on loans outstanding</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 | Line of Credit | Term SOFR |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4" t="inlineStr">
        <is>
          <t xml:space="preserve"> </t>
        </is>
      </c>
      <c r="E39" s="9" t="n">
        <v>0.09</v>
      </c>
      <c r="F39" s="9" t="n">
        <v>0.09</v>
      </c>
      <c r="G39" s="4" t="inlineStr">
        <is>
          <t xml:space="preserve"> </t>
        </is>
      </c>
      <c r="H39" s="4" t="inlineStr">
        <is>
          <t xml:space="preserve"> </t>
        </is>
      </c>
      <c r="I39" s="4" t="inlineStr">
        <is>
          <t xml:space="preserve"> </t>
        </is>
      </c>
    </row>
    <row r="40">
      <c r="A40" s="4" t="inlineStr">
        <is>
          <t>Secured Debt | Line of Credit | Base Rate |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4" t="inlineStr">
        <is>
          <t xml:space="preserve"> </t>
        </is>
      </c>
      <c r="D42" s="4" t="inlineStr">
        <is>
          <t xml:space="preserve"> </t>
        </is>
      </c>
      <c r="E42" s="9" t="n">
        <v>0.08</v>
      </c>
      <c r="F42" s="4" t="inlineStr">
        <is>
          <t xml:space="preserve"> </t>
        </is>
      </c>
      <c r="G42" s="4" t="inlineStr">
        <is>
          <t xml:space="preserve"> </t>
        </is>
      </c>
      <c r="H42" s="4" t="inlineStr">
        <is>
          <t xml:space="preserve"> </t>
        </is>
      </c>
      <c r="I42" s="4" t="inlineStr">
        <is>
          <t xml:space="preserve"> </t>
        </is>
      </c>
    </row>
  </sheetData>
  <mergeCells count="2">
    <mergeCell ref="F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Outstanding Debt (Details) - USD ($) $ in Thousands</t>
        </is>
      </c>
      <c r="B1" s="2" t="inlineStr">
        <is>
          <t>3 Months Ended</t>
        </is>
      </c>
    </row>
    <row r="2">
      <c r="B2" s="2" t="inlineStr">
        <is>
          <t>Mar. 29, 2025</t>
        </is>
      </c>
      <c r="C2" s="2" t="inlineStr">
        <is>
          <t>Mar. 30, 2024</t>
        </is>
      </c>
    </row>
    <row r="3">
      <c r="A3" s="3" t="inlineStr">
        <is>
          <t>Line of Credit Facility [Line Items]</t>
        </is>
      </c>
      <c r="B3" s="4" t="inlineStr">
        <is>
          <t xml:space="preserve"> </t>
        </is>
      </c>
      <c r="C3" s="4" t="inlineStr">
        <is>
          <t xml:space="preserve"> </t>
        </is>
      </c>
    </row>
    <row r="4">
      <c r="A4" s="4" t="inlineStr">
        <is>
          <t>Remaining changes in fair value</t>
        </is>
      </c>
      <c r="B4" s="6" t="n">
        <v>25965</v>
      </c>
      <c r="C4" s="6" t="n">
        <v>-1008</v>
      </c>
    </row>
    <row r="5">
      <c r="A5" s="4" t="inlineStr">
        <is>
          <t>Secured Debt | Credit Agreement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erm Loan at fair value at December 28, 2024</t>
        </is>
      </c>
      <c r="B7" s="5" t="n">
        <v>200604</v>
      </c>
      <c r="C7" s="4" t="inlineStr">
        <is>
          <t xml:space="preserve"> </t>
        </is>
      </c>
    </row>
    <row r="8">
      <c r="A8" s="4" t="inlineStr">
        <is>
          <t>Change in fair value of term loan due to instrument-specific credit risk</t>
        </is>
      </c>
      <c r="B8" s="5" t="n">
        <v>-2485</v>
      </c>
      <c r="C8" s="4" t="inlineStr">
        <is>
          <t xml:space="preserve"> </t>
        </is>
      </c>
    </row>
    <row r="9">
      <c r="A9" s="4" t="inlineStr">
        <is>
          <t>Remaining changes in fair value</t>
        </is>
      </c>
      <c r="B9" s="5" t="n">
        <v>25965</v>
      </c>
      <c r="C9" s="4" t="inlineStr">
        <is>
          <t xml:space="preserve"> </t>
        </is>
      </c>
    </row>
    <row r="10">
      <c r="A10" s="4" t="inlineStr">
        <is>
          <t>Term Loan at fair value as of March 29, 2025</t>
        </is>
      </c>
      <c r="B10" s="6" t="n">
        <v>224084</v>
      </c>
      <c r="C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3 Months Ended</t>
        </is>
      </c>
    </row>
    <row r="2">
      <c r="B2" s="2" t="inlineStr">
        <is>
          <t>Mar. 29, 2025</t>
        </is>
      </c>
      <c r="C2" s="2" t="inlineStr">
        <is>
          <t>Dec. 28, 2024</t>
        </is>
      </c>
    </row>
    <row r="3">
      <c r="A3" s="4" t="inlineStr">
        <is>
          <t>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6" t="n">
        <v>0</v>
      </c>
      <c r="C5" s="4" t="inlineStr">
        <is>
          <t xml:space="preserve"> </t>
        </is>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10" t="n">
        <v>13.5</v>
      </c>
      <c r="C8" s="10" t="n">
        <v>28.1</v>
      </c>
    </row>
    <row r="9">
      <c r="A9" s="4" t="inlineStr">
        <is>
          <t>Not Designated as Hedging Instrument [Member] | 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term of contract</t>
        </is>
      </c>
      <c r="B11" s="4" t="inlineStr">
        <is>
          <t>1 month</t>
        </is>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Mar. 29, 2025</t>
        </is>
      </c>
      <c r="C2" s="2" t="inlineStr">
        <is>
          <t>Mar. 30, 2024</t>
        </is>
      </c>
      <c r="D2" s="2" t="inlineStr">
        <is>
          <t>Dec. 28, 2024</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t>
        </is>
      </c>
      <c r="B4" s="6" t="n">
        <v>101569</v>
      </c>
      <c r="C4" s="6" t="n">
        <v>150014</v>
      </c>
      <c r="D4" s="4" t="inlineStr">
        <is>
          <t xml:space="preserve"> </t>
        </is>
      </c>
    </row>
    <row r="5">
      <c r="A5" s="4" t="inlineStr">
        <is>
          <t>Foreign Exchange Forward [Member] | 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Note 10)</t>
        </is>
      </c>
      <c r="B7" s="5" t="n">
        <v>7</v>
      </c>
      <c r="C7" s="4" t="inlineStr">
        <is>
          <t xml:space="preserve"> </t>
        </is>
      </c>
      <c r="D7" s="6" t="n">
        <v>438</v>
      </c>
    </row>
    <row r="8">
      <c r="A8" s="4" t="inlineStr">
        <is>
          <t>Derivative instruments (Note 10)</t>
        </is>
      </c>
      <c r="B8" s="5" t="n">
        <v>19</v>
      </c>
      <c r="C8" s="4" t="inlineStr">
        <is>
          <t xml:space="preserve"> </t>
        </is>
      </c>
      <c r="D8" s="6" t="n">
        <v>0</v>
      </c>
    </row>
    <row r="9">
      <c r="A9" s="4" t="inlineStr">
        <is>
          <t>Foreign Exchange Forward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OCI on Derivative</t>
        </is>
      </c>
      <c r="B11" s="5" t="n">
        <v>0</v>
      </c>
      <c r="C11" s="5" t="n">
        <v>3213</v>
      </c>
      <c r="D11" s="4" t="inlineStr">
        <is>
          <t xml:space="preserve"> </t>
        </is>
      </c>
    </row>
    <row r="12">
      <c r="A12" s="4" t="inlineStr">
        <is>
          <t>Amount of gain reclassified from AOCI into earnings</t>
        </is>
      </c>
      <c r="B12" s="5" t="n">
        <v>1410</v>
      </c>
      <c r="C12" s="5" t="n">
        <v>4886</v>
      </c>
      <c r="D12" s="4" t="inlineStr">
        <is>
          <t xml:space="preserve"> </t>
        </is>
      </c>
    </row>
    <row r="13">
      <c r="A13" s="4" t="inlineStr">
        <is>
          <t>Other Nonoperating Income (Expense)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ss) gain recognized in income</t>
        </is>
      </c>
      <c r="B15" s="6" t="n">
        <v>-325</v>
      </c>
      <c r="C15" s="6" t="n">
        <v>1265</v>
      </c>
      <c r="D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3 Months Ended</t>
        </is>
      </c>
    </row>
    <row r="2">
      <c r="B2" s="2" t="inlineStr">
        <is>
          <t>Mar. 29, 2025</t>
        </is>
      </c>
      <c r="C2" s="2" t="inlineStr">
        <is>
          <t>Mar. 30, 2024</t>
        </is>
      </c>
      <c r="D2" s="2" t="inlineStr">
        <is>
          <t>Mar. 11, 2025</t>
        </is>
      </c>
      <c r="E2" s="2" t="inlineStr">
        <is>
          <t>Feb. 29, 2024</t>
        </is>
      </c>
      <c r="F2" s="2" t="inlineStr">
        <is>
          <t>Feb. 27, 2024</t>
        </is>
      </c>
    </row>
    <row r="3">
      <c r="A3" s="3" t="inlineStr">
        <is>
          <t>ATM Equity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net of issuance costs</t>
        </is>
      </c>
      <c r="B4" s="6" t="n">
        <v>0</v>
      </c>
      <c r="C4" s="6" t="n">
        <v>5632</v>
      </c>
      <c r="D4" s="4" t="inlineStr">
        <is>
          <t xml:space="preserve"> </t>
        </is>
      </c>
      <c r="E4" s="4" t="inlineStr">
        <is>
          <t xml:space="preserve"> </t>
        </is>
      </c>
      <c r="F4" s="4" t="inlineStr">
        <is>
          <t xml:space="preserve"> </t>
        </is>
      </c>
    </row>
    <row r="5">
      <c r="A5" s="4" t="inlineStr">
        <is>
          <t>Credit Agreement, Amendment No. 1,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TM Equity Offe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called by warrants (in shares)</t>
        </is>
      </c>
      <c r="B7" s="4" t="inlineStr">
        <is>
          <t xml:space="preserve"> </t>
        </is>
      </c>
      <c r="C7" s="4" t="inlineStr">
        <is>
          <t xml:space="preserve"> </t>
        </is>
      </c>
      <c r="D7" s="5" t="n">
        <v>1840503</v>
      </c>
      <c r="E7" s="4" t="inlineStr">
        <is>
          <t xml:space="preserve"> </t>
        </is>
      </c>
      <c r="F7" s="4" t="inlineStr">
        <is>
          <t xml:space="preserve"> </t>
        </is>
      </c>
    </row>
    <row r="8">
      <c r="A8" s="4" t="inlineStr">
        <is>
          <t>Common stock called by warrants, percentage of common stock outstanding</t>
        </is>
      </c>
      <c r="B8" s="4" t="inlineStr">
        <is>
          <t xml:space="preserve"> </t>
        </is>
      </c>
      <c r="C8" s="4" t="inlineStr">
        <is>
          <t xml:space="preserve"> </t>
        </is>
      </c>
      <c r="D8" s="9" t="n">
        <v>0.06</v>
      </c>
      <c r="E8" s="4" t="inlineStr">
        <is>
          <t xml:space="preserve"> </t>
        </is>
      </c>
      <c r="F8" s="4" t="inlineStr">
        <is>
          <t xml:space="preserve"> </t>
        </is>
      </c>
    </row>
    <row r="9">
      <c r="A9" s="4" t="inlineStr">
        <is>
          <t>Warrant exercise price (in dollars per share)</t>
        </is>
      </c>
      <c r="B9" s="4" t="inlineStr">
        <is>
          <t xml:space="preserve"> </t>
        </is>
      </c>
      <c r="C9" s="4" t="inlineStr">
        <is>
          <t xml:space="preserve"> </t>
        </is>
      </c>
      <c r="D9" s="7" t="n">
        <v>0.01</v>
      </c>
      <c r="E9" s="4" t="inlineStr">
        <is>
          <t xml:space="preserve"> </t>
        </is>
      </c>
      <c r="F9" s="4" t="inlineStr">
        <is>
          <t xml:space="preserve"> </t>
        </is>
      </c>
    </row>
    <row r="10">
      <c r="A10" s="4" t="inlineStr">
        <is>
          <t>Warrants and rights outstanding</t>
        </is>
      </c>
      <c r="B10" s="4" t="inlineStr">
        <is>
          <t xml:space="preserve"> </t>
        </is>
      </c>
      <c r="C10" s="4" t="inlineStr">
        <is>
          <t xml:space="preserve"> </t>
        </is>
      </c>
      <c r="D10" s="6" t="n">
        <v>11600</v>
      </c>
      <c r="E10" s="4" t="inlineStr">
        <is>
          <t xml:space="preserve"> </t>
        </is>
      </c>
      <c r="F10" s="4" t="inlineStr">
        <is>
          <t xml:space="preserve"> </t>
        </is>
      </c>
    </row>
    <row r="11">
      <c r="A11" s="4" t="inlineStr">
        <is>
          <t>ATM Equity Offering Sales Agreement ("ATM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TM Equity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old</t>
        </is>
      </c>
      <c r="B13" s="5" t="n">
        <v>1900000</v>
      </c>
      <c r="C13" s="4" t="inlineStr">
        <is>
          <t xml:space="preserve"> </t>
        </is>
      </c>
      <c r="D13" s="4" t="inlineStr">
        <is>
          <t xml:space="preserve"> </t>
        </is>
      </c>
      <c r="E13" s="4" t="inlineStr">
        <is>
          <t xml:space="preserve"> </t>
        </is>
      </c>
      <c r="F13" s="4" t="inlineStr">
        <is>
          <t xml:space="preserve"> </t>
        </is>
      </c>
    </row>
    <row r="14">
      <c r="A14" s="4" t="inlineStr">
        <is>
          <t>Proceeds from issuance of common stock, net of issuance costs</t>
        </is>
      </c>
      <c r="B14" s="6" t="n">
        <v>19300</v>
      </c>
      <c r="C14" s="4" t="inlineStr">
        <is>
          <t xml:space="preserve"> </t>
        </is>
      </c>
      <c r="D14" s="4" t="inlineStr">
        <is>
          <t xml:space="preserve"> </t>
        </is>
      </c>
      <c r="E14" s="4" t="inlineStr">
        <is>
          <t xml:space="preserve"> </t>
        </is>
      </c>
      <c r="F14" s="4" t="inlineStr">
        <is>
          <t xml:space="preserve"> </t>
        </is>
      </c>
    </row>
    <row r="15">
      <c r="A15" s="4" t="inlineStr">
        <is>
          <t>Payments of Stock Issuance Costs</t>
        </is>
      </c>
      <c r="B15" s="6" t="n">
        <v>1100</v>
      </c>
      <c r="C15" s="4" t="inlineStr">
        <is>
          <t xml:space="preserve"> </t>
        </is>
      </c>
      <c r="D15" s="4" t="inlineStr">
        <is>
          <t xml:space="preserve"> </t>
        </is>
      </c>
      <c r="E15" s="4" t="inlineStr">
        <is>
          <t xml:space="preserve"> </t>
        </is>
      </c>
      <c r="F15" s="4" t="inlineStr">
        <is>
          <t xml:space="preserve"> </t>
        </is>
      </c>
    </row>
    <row r="16">
      <c r="A16" s="4" t="inlineStr">
        <is>
          <t>BofA Securities, Inc. ("BofA") | ATM Equity Offering Sales Agreement ("ATM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TM Equity Offer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ssion percentage of aggregate gross sale proceeds</t>
        </is>
      </c>
      <c r="B18" s="4" t="inlineStr">
        <is>
          <t xml:space="preserve"> </t>
        </is>
      </c>
      <c r="C18" s="4" t="inlineStr">
        <is>
          <t xml:space="preserve"> </t>
        </is>
      </c>
      <c r="D18" s="4" t="inlineStr">
        <is>
          <t xml:space="preserve"> </t>
        </is>
      </c>
      <c r="E18" s="4" t="inlineStr">
        <is>
          <t xml:space="preserve"> </t>
        </is>
      </c>
      <c r="F18" s="9" t="n">
        <v>0.03</v>
      </c>
    </row>
    <row r="19">
      <c r="A19" s="4" t="inlineStr">
        <is>
          <t>BofA Securities, Inc. ("BofA") | ATM Equity Offering Sales Agreement ("ATM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TM Equity Offe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 Of Shares, Maximum</t>
        </is>
      </c>
      <c r="B21" s="4" t="inlineStr">
        <is>
          <t xml:space="preserve"> </t>
        </is>
      </c>
      <c r="C21" s="4" t="inlineStr">
        <is>
          <t xml:space="preserve"> </t>
        </is>
      </c>
      <c r="D21" s="4" t="inlineStr">
        <is>
          <t xml:space="preserve"> </t>
        </is>
      </c>
      <c r="E21" s="6" t="n">
        <v>100000</v>
      </c>
      <c r="F2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Related to Warranty Accrual (Detail) - USD ($) $ in Thousands</t>
        </is>
      </c>
      <c r="B1" s="2" t="inlineStr">
        <is>
          <t>3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8233</v>
      </c>
      <c r="C4" s="6" t="n">
        <v>24625</v>
      </c>
    </row>
    <row r="5">
      <c r="A5" s="4" t="inlineStr">
        <is>
          <t>Provision</t>
        </is>
      </c>
      <c r="B5" s="5" t="n">
        <v>1946</v>
      </c>
      <c r="C5" s="5" t="n">
        <v>3047</v>
      </c>
    </row>
    <row r="6">
      <c r="A6" s="4" t="inlineStr">
        <is>
          <t>Warranty usage</t>
        </is>
      </c>
      <c r="B6" s="5" t="n">
        <v>-4405</v>
      </c>
      <c r="C6" s="5" t="n">
        <v>-6064</v>
      </c>
    </row>
    <row r="7">
      <c r="A7" s="4" t="inlineStr">
        <is>
          <t>Balance at end of period</t>
        </is>
      </c>
      <c r="B7" s="6" t="n">
        <v>15774</v>
      </c>
      <c r="C7" s="6" t="n">
        <v>216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5"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 ("AOCI")</t>
        </is>
      </c>
    </row>
    <row r="2">
      <c r="A2" s="4" t="inlineStr">
        <is>
          <t>Beginning balance (in shares) at Dec. 30, 2023</t>
        </is>
      </c>
      <c r="B2" s="4" t="inlineStr">
        <is>
          <t xml:space="preserve"> </t>
        </is>
      </c>
      <c r="C2" s="5" t="n">
        <v>27964000</v>
      </c>
      <c r="D2" s="4" t="inlineStr">
        <is>
          <t xml:space="preserve"> </t>
        </is>
      </c>
      <c r="E2" s="4" t="inlineStr">
        <is>
          <t xml:space="preserve"> </t>
        </is>
      </c>
      <c r="F2" s="4" t="inlineStr">
        <is>
          <t xml:space="preserve"> </t>
        </is>
      </c>
    </row>
    <row r="3">
      <c r="A3" s="4" t="inlineStr">
        <is>
          <t>Beginning balance at Dec. 30, 2023</t>
        </is>
      </c>
      <c r="B3" s="6" t="n">
        <v>196487</v>
      </c>
      <c r="C3" s="6" t="n">
        <v>280</v>
      </c>
      <c r="D3" s="6" t="n">
        <v>290755</v>
      </c>
      <c r="E3" s="6" t="n">
        <v>-105295</v>
      </c>
      <c r="F3" s="6" t="n">
        <v>10747</v>
      </c>
    </row>
    <row r="4">
      <c r="A4" s="4" t="inlineStr">
        <is>
          <t>Issuance of common stock under employee stock plans (in shares)</t>
        </is>
      </c>
      <c r="B4" s="5" t="n">
        <v>5632000</v>
      </c>
      <c r="C4" s="5" t="n">
        <v>597000</v>
      </c>
      <c r="D4" s="4" t="inlineStr">
        <is>
          <t xml:space="preserve"> </t>
        </is>
      </c>
      <c r="E4" s="4" t="inlineStr">
        <is>
          <t xml:space="preserve"> </t>
        </is>
      </c>
      <c r="F4" s="4" t="inlineStr">
        <is>
          <t xml:space="preserve"> </t>
        </is>
      </c>
    </row>
    <row r="5">
      <c r="A5" s="4" t="inlineStr">
        <is>
          <t>Stock Issued During Period, Value, Stock Options Exercised</t>
        </is>
      </c>
      <c r="B5" s="4" t="inlineStr">
        <is>
          <t xml:space="preserve"> </t>
        </is>
      </c>
      <c r="C5" s="6" t="n">
        <v>6</v>
      </c>
      <c r="D5" s="5" t="n">
        <v>5626</v>
      </c>
      <c r="E5" s="4" t="inlineStr">
        <is>
          <t xml:space="preserve"> </t>
        </is>
      </c>
      <c r="F5" s="4" t="inlineStr">
        <is>
          <t xml:space="preserve"> </t>
        </is>
      </c>
    </row>
    <row r="6">
      <c r="A6" s="4" t="inlineStr">
        <is>
          <t>Vesting of restricted stock units (in shares)</t>
        </is>
      </c>
      <c r="B6" s="4" t="inlineStr">
        <is>
          <t xml:space="preserve"> </t>
        </is>
      </c>
      <c r="C6" s="5" t="n">
        <v>234000</v>
      </c>
      <c r="D6" s="4" t="inlineStr">
        <is>
          <t xml:space="preserve"> </t>
        </is>
      </c>
      <c r="E6" s="4" t="inlineStr">
        <is>
          <t xml:space="preserve"> </t>
        </is>
      </c>
      <c r="F6" s="4" t="inlineStr">
        <is>
          <t xml:space="preserve"> </t>
        </is>
      </c>
    </row>
    <row r="7">
      <c r="A7" s="4" t="inlineStr">
        <is>
          <t>Vesting of restricted stock units</t>
        </is>
      </c>
      <c r="B7" s="6" t="n">
        <v>0</v>
      </c>
      <c r="C7" s="6" t="n">
        <v>2</v>
      </c>
      <c r="D7" s="5" t="n">
        <v>-2</v>
      </c>
      <c r="E7" s="4" t="inlineStr">
        <is>
          <t xml:space="preserve"> </t>
        </is>
      </c>
      <c r="F7" s="4" t="inlineStr">
        <is>
          <t xml:space="preserve"> </t>
        </is>
      </c>
    </row>
    <row r="8">
      <c r="A8" s="4" t="inlineStr">
        <is>
          <t>Stock-based compensation</t>
        </is>
      </c>
      <c r="B8" s="5" t="n">
        <v>7948</v>
      </c>
      <c r="C8" s="4" t="inlineStr">
        <is>
          <t xml:space="preserve"> </t>
        </is>
      </c>
      <c r="D8" s="5" t="n">
        <v>7948</v>
      </c>
      <c r="E8" s="4" t="inlineStr">
        <is>
          <t xml:space="preserve"> </t>
        </is>
      </c>
      <c r="F8" s="4" t="inlineStr">
        <is>
          <t xml:space="preserve"> </t>
        </is>
      </c>
    </row>
    <row r="9">
      <c r="A9" s="4" t="inlineStr">
        <is>
          <t>CEO transition costs related to stock-based awards</t>
        </is>
      </c>
      <c r="B9" s="5" t="n">
        <v>-2227</v>
      </c>
      <c r="C9" s="4" t="inlineStr">
        <is>
          <t xml:space="preserve"> </t>
        </is>
      </c>
      <c r="D9" s="5" t="n">
        <v>-2227</v>
      </c>
      <c r="E9" s="4" t="inlineStr">
        <is>
          <t xml:space="preserve"> </t>
        </is>
      </c>
      <c r="F9" s="4" t="inlineStr">
        <is>
          <t xml:space="preserve"> </t>
        </is>
      </c>
    </row>
    <row r="10">
      <c r="A10" s="4" t="inlineStr">
        <is>
          <t>Shares Paid for Tax Withholding for Share Based Compensation (in shares)</t>
        </is>
      </c>
      <c r="B10" s="4" t="inlineStr">
        <is>
          <t xml:space="preserve"> </t>
        </is>
      </c>
      <c r="C10" s="5" t="n">
        <v>-38000</v>
      </c>
      <c r="D10" s="4" t="inlineStr">
        <is>
          <t xml:space="preserve"> </t>
        </is>
      </c>
      <c r="E10" s="4" t="inlineStr">
        <is>
          <t xml:space="preserve"> </t>
        </is>
      </c>
      <c r="F10" s="4" t="inlineStr">
        <is>
          <t xml:space="preserve"> </t>
        </is>
      </c>
    </row>
    <row r="11">
      <c r="A11" s="4" t="inlineStr">
        <is>
          <t>Stock withheld to cover tax withholdings requirements upon restricted stock vesting</t>
        </is>
      </c>
      <c r="B11" s="5" t="n">
        <v>-390</v>
      </c>
      <c r="C11" s="6" t="n">
        <v>0</v>
      </c>
      <c r="D11" s="5" t="n">
        <v>-390</v>
      </c>
      <c r="E11" s="4" t="inlineStr">
        <is>
          <t xml:space="preserve"> </t>
        </is>
      </c>
      <c r="F11" s="4" t="inlineStr">
        <is>
          <t xml:space="preserve"> </t>
        </is>
      </c>
    </row>
    <row r="12">
      <c r="A12" s="4" t="inlineStr">
        <is>
          <t>Other comprehensive income (loss)</t>
        </is>
      </c>
      <c r="B12" s="5" t="n">
        <v>-11988</v>
      </c>
      <c r="C12" s="4" t="inlineStr">
        <is>
          <t xml:space="preserve"> </t>
        </is>
      </c>
      <c r="D12" s="4" t="inlineStr">
        <is>
          <t xml:space="preserve"> </t>
        </is>
      </c>
      <c r="E12" s="4" t="inlineStr">
        <is>
          <t xml:space="preserve"> </t>
        </is>
      </c>
      <c r="F12" s="5" t="n">
        <v>-11988</v>
      </c>
    </row>
    <row r="13">
      <c r="A13" s="4" t="inlineStr">
        <is>
          <t>Net (loss) income</t>
        </is>
      </c>
      <c r="B13" s="5" t="n">
        <v>8607</v>
      </c>
      <c r="C13" s="4" t="inlineStr">
        <is>
          <t xml:space="preserve"> </t>
        </is>
      </c>
      <c r="D13" s="4" t="inlineStr">
        <is>
          <t xml:space="preserve"> </t>
        </is>
      </c>
      <c r="E13" s="5" t="n">
        <v>8607</v>
      </c>
      <c r="F13" s="4" t="inlineStr">
        <is>
          <t xml:space="preserve"> </t>
        </is>
      </c>
    </row>
    <row r="14">
      <c r="A14" s="4" t="inlineStr">
        <is>
          <t>Ending balance (in shares) at Mar. 30, 2024</t>
        </is>
      </c>
      <c r="B14" s="4" t="inlineStr">
        <is>
          <t xml:space="preserve"> </t>
        </is>
      </c>
      <c r="C14" s="5" t="n">
        <v>28757000</v>
      </c>
      <c r="D14" s="4" t="inlineStr">
        <is>
          <t xml:space="preserve"> </t>
        </is>
      </c>
      <c r="E14" s="4" t="inlineStr">
        <is>
          <t xml:space="preserve"> </t>
        </is>
      </c>
      <c r="F14" s="4" t="inlineStr">
        <is>
          <t xml:space="preserve"> </t>
        </is>
      </c>
    </row>
    <row r="15">
      <c r="A15" s="4" t="inlineStr">
        <is>
          <t>Ending balance at Mar. 30, 2024</t>
        </is>
      </c>
      <c r="B15" s="6" t="n">
        <v>204069</v>
      </c>
      <c r="C15" s="6" t="n">
        <v>288</v>
      </c>
      <c r="D15" s="5" t="n">
        <v>301710</v>
      </c>
      <c r="E15" s="5" t="n">
        <v>-96688</v>
      </c>
      <c r="F15" s="5" t="n">
        <v>-1241</v>
      </c>
    </row>
    <row r="16">
      <c r="A16" s="4" t="inlineStr">
        <is>
          <t>Beginning balance (in shares) at Dec. 28, 2024</t>
        </is>
      </c>
      <c r="B16" s="5" t="n">
        <v>30629000</v>
      </c>
      <c r="C16" s="5" t="n">
        <v>30629000</v>
      </c>
      <c r="D16" s="4" t="inlineStr">
        <is>
          <t xml:space="preserve"> </t>
        </is>
      </c>
      <c r="E16" s="4" t="inlineStr">
        <is>
          <t xml:space="preserve"> </t>
        </is>
      </c>
      <c r="F16" s="4" t="inlineStr">
        <is>
          <t xml:space="preserve"> </t>
        </is>
      </c>
    </row>
    <row r="17">
      <c r="A17" s="4" t="inlineStr">
        <is>
          <t>Beginning balance at Dec. 28, 2024</t>
        </is>
      </c>
      <c r="B17" s="6" t="n">
        <v>61239</v>
      </c>
      <c r="C17" s="6" t="n">
        <v>306</v>
      </c>
      <c r="D17" s="5" t="n">
        <v>333188</v>
      </c>
      <c r="E17" s="5" t="n">
        <v>-250813</v>
      </c>
      <c r="F17" s="5" t="n">
        <v>-21442</v>
      </c>
    </row>
    <row r="18">
      <c r="A18" s="4" t="inlineStr">
        <is>
          <t>Vesting of restricted stock units (in shares)</t>
        </is>
      </c>
      <c r="B18" s="4" t="inlineStr">
        <is>
          <t xml:space="preserve"> </t>
        </is>
      </c>
      <c r="C18" s="5" t="n">
        <v>489000</v>
      </c>
      <c r="D18" s="4" t="inlineStr">
        <is>
          <t xml:space="preserve"> </t>
        </is>
      </c>
      <c r="E18" s="4" t="inlineStr">
        <is>
          <t xml:space="preserve"> </t>
        </is>
      </c>
      <c r="F18" s="4" t="inlineStr">
        <is>
          <t xml:space="preserve"> </t>
        </is>
      </c>
    </row>
    <row r="19">
      <c r="A19" s="4" t="inlineStr">
        <is>
          <t>Vesting of restricted stock units</t>
        </is>
      </c>
      <c r="B19" s="5" t="n">
        <v>0</v>
      </c>
      <c r="C19" s="6" t="n">
        <v>5</v>
      </c>
      <c r="D19" s="5" t="n">
        <v>-5</v>
      </c>
      <c r="E19" s="4" t="inlineStr">
        <is>
          <t xml:space="preserve"> </t>
        </is>
      </c>
      <c r="F19" s="4" t="inlineStr">
        <is>
          <t xml:space="preserve"> </t>
        </is>
      </c>
    </row>
    <row r="20">
      <c r="A20" s="4" t="inlineStr">
        <is>
          <t>Stock-based compensation</t>
        </is>
      </c>
      <c r="B20" s="5" t="n">
        <v>5314</v>
      </c>
      <c r="C20" s="4" t="inlineStr">
        <is>
          <t xml:space="preserve"> </t>
        </is>
      </c>
      <c r="D20" s="5" t="n">
        <v>5314</v>
      </c>
      <c r="E20" s="4" t="inlineStr">
        <is>
          <t xml:space="preserve"> </t>
        </is>
      </c>
      <c r="F20" s="4" t="inlineStr">
        <is>
          <t xml:space="preserve"> </t>
        </is>
      </c>
    </row>
    <row r="21">
      <c r="A21" s="4" t="inlineStr">
        <is>
          <t>Restructuring cost related to stock-based awards</t>
        </is>
      </c>
      <c r="B21" s="5" t="n">
        <v>632</v>
      </c>
      <c r="C21" s="4" t="inlineStr">
        <is>
          <t xml:space="preserve"> </t>
        </is>
      </c>
      <c r="D21" s="5" t="n">
        <v>632</v>
      </c>
      <c r="E21" s="4" t="inlineStr">
        <is>
          <t xml:space="preserve"> </t>
        </is>
      </c>
      <c r="F21" s="4" t="inlineStr">
        <is>
          <t xml:space="preserve"> </t>
        </is>
      </c>
    </row>
    <row r="22">
      <c r="A22" s="4" t="inlineStr">
        <is>
          <t>Shares Paid for Tax Withholding for Share Based Compensation (in shares)</t>
        </is>
      </c>
      <c r="B22" s="4" t="inlineStr">
        <is>
          <t xml:space="preserve"> </t>
        </is>
      </c>
      <c r="C22" s="5" t="n">
        <v>-12000</v>
      </c>
      <c r="D22" s="4" t="inlineStr">
        <is>
          <t xml:space="preserve"> </t>
        </is>
      </c>
      <c r="E22" s="4" t="inlineStr">
        <is>
          <t xml:space="preserve"> </t>
        </is>
      </c>
      <c r="F22" s="4" t="inlineStr">
        <is>
          <t xml:space="preserve"> </t>
        </is>
      </c>
    </row>
    <row r="23">
      <c r="A23" s="4" t="inlineStr">
        <is>
          <t>Stock withheld to cover tax withholdings requirements upon restricted stock vesting</t>
        </is>
      </c>
      <c r="B23" s="5" t="n">
        <v>-84</v>
      </c>
      <c r="C23" s="4" t="inlineStr">
        <is>
          <t xml:space="preserve"> </t>
        </is>
      </c>
      <c r="D23" s="5" t="n">
        <v>-84</v>
      </c>
      <c r="E23" s="4" t="inlineStr">
        <is>
          <t xml:space="preserve"> </t>
        </is>
      </c>
      <c r="F23" s="4" t="inlineStr">
        <is>
          <t xml:space="preserve"> </t>
        </is>
      </c>
    </row>
    <row r="24">
      <c r="A24" s="4" t="inlineStr">
        <is>
          <t>Issuance of warrants</t>
        </is>
      </c>
      <c r="B24" s="5" t="n">
        <v>11614</v>
      </c>
      <c r="C24" s="4" t="inlineStr">
        <is>
          <t xml:space="preserve"> </t>
        </is>
      </c>
      <c r="D24" s="5" t="n">
        <v>11614</v>
      </c>
      <c r="E24" s="4" t="inlineStr">
        <is>
          <t xml:space="preserve"> </t>
        </is>
      </c>
      <c r="F24" s="4" t="inlineStr">
        <is>
          <t xml:space="preserve"> </t>
        </is>
      </c>
    </row>
    <row r="25">
      <c r="A25" s="4" t="inlineStr">
        <is>
          <t>Other comprehensive income (loss)</t>
        </is>
      </c>
      <c r="B25" s="5" t="n">
        <v>7765</v>
      </c>
      <c r="C25" s="4" t="inlineStr">
        <is>
          <t xml:space="preserve"> </t>
        </is>
      </c>
      <c r="D25" s="4" t="inlineStr">
        <is>
          <t xml:space="preserve"> </t>
        </is>
      </c>
      <c r="E25" s="4" t="inlineStr">
        <is>
          <t xml:space="preserve"> </t>
        </is>
      </c>
      <c r="F25" s="5" t="n">
        <v>7765</v>
      </c>
    </row>
    <row r="26">
      <c r="A26" s="4" t="inlineStr">
        <is>
          <t>Net (loss) income</t>
        </is>
      </c>
      <c r="B26" s="6" t="n">
        <v>-87273</v>
      </c>
      <c r="C26" s="4" t="inlineStr">
        <is>
          <t xml:space="preserve"> </t>
        </is>
      </c>
      <c r="D26" s="4" t="inlineStr">
        <is>
          <t xml:space="preserve"> </t>
        </is>
      </c>
      <c r="E26" s="5" t="n">
        <v>-87273</v>
      </c>
      <c r="F26" s="4" t="inlineStr">
        <is>
          <t xml:space="preserve"> </t>
        </is>
      </c>
    </row>
    <row r="27">
      <c r="A27" s="4" t="inlineStr">
        <is>
          <t>Ending balance (in shares) at Mar. 29, 2025</t>
        </is>
      </c>
      <c r="B27" s="5" t="n">
        <v>31106000</v>
      </c>
      <c r="C27" s="5" t="n">
        <v>31106000</v>
      </c>
      <c r="D27" s="4" t="inlineStr">
        <is>
          <t xml:space="preserve"> </t>
        </is>
      </c>
      <c r="E27" s="4" t="inlineStr">
        <is>
          <t xml:space="preserve"> </t>
        </is>
      </c>
      <c r="F27" s="4" t="inlineStr">
        <is>
          <t xml:space="preserve"> </t>
        </is>
      </c>
    </row>
    <row r="28">
      <c r="A28" s="4" t="inlineStr">
        <is>
          <t>Ending balance at Mar. 29, 2025</t>
        </is>
      </c>
      <c r="B28" s="6" t="n">
        <v>-793</v>
      </c>
      <c r="C28" s="6" t="n">
        <v>311</v>
      </c>
      <c r="D28" s="6" t="n">
        <v>350659</v>
      </c>
      <c r="E28" s="6" t="n">
        <v>-338086</v>
      </c>
      <c r="F28" s="6" t="n">
        <v>-136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t>
        </is>
      </c>
      <c r="B4" s="6" t="n">
        <v>457</v>
      </c>
      <c r="C4" s="6" t="n">
        <v>108</v>
      </c>
    </row>
    <row r="5">
      <c r="A5" s="4" t="inlineStr">
        <is>
          <t>Effective Income Tax Rate Reconciliation, Percent</t>
        </is>
      </c>
      <c r="B5" s="4" t="inlineStr">
        <is>
          <t>(0.50%)</t>
        </is>
      </c>
      <c r="C5" s="11" t="n">
        <v>0.0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Geographic Information and Significant Customers - Additional Information (Detail) - segment</t>
        </is>
      </c>
      <c r="B1" s="2" t="inlineStr">
        <is>
          <t>3 Months Ended</t>
        </is>
      </c>
    </row>
    <row r="2">
      <c r="B2" s="2" t="inlineStr">
        <is>
          <t>Mar. 29, 2025</t>
        </is>
      </c>
      <c r="C2" s="2" t="inlineStr">
        <is>
          <t>Mar. 30, 2024</t>
        </is>
      </c>
    </row>
    <row r="3">
      <c r="A3" s="3" t="inlineStr">
        <is>
          <t>Revenues from External Customers and Long-Lived Assets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Revenue Benchmark | Geographic Concentration Risk | Non-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0.592</v>
      </c>
      <c r="C7" s="11" t="n">
        <v>0.541</v>
      </c>
    </row>
    <row r="8">
      <c r="A8" s="4" t="inlineStr">
        <is>
          <t>Revenue Benchmark | Retail Customer | Customer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1" t="n">
        <v>0.178</v>
      </c>
      <c r="C10" s="11" t="n">
        <v>0.2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Geographic Information and Significant Customers - Segment Information (Details) - USD ($) $ in Thousands</t>
        </is>
      </c>
      <c r="B1" s="2" t="inlineStr">
        <is>
          <t>3 Months Ended</t>
        </is>
      </c>
    </row>
    <row r="2">
      <c r="B2" s="2" t="inlineStr">
        <is>
          <t>Mar. 29, 2025</t>
        </is>
      </c>
      <c r="C2" s="2" t="inlineStr">
        <is>
          <t>Mar. 30, 2024</t>
        </is>
      </c>
    </row>
    <row r="3">
      <c r="A3" s="3" t="inlineStr">
        <is>
          <t>Revenues from External Customers and Long-Lived Assets [Line Items]</t>
        </is>
      </c>
      <c r="B3" s="4" t="inlineStr">
        <is>
          <t xml:space="preserve"> </t>
        </is>
      </c>
      <c r="C3" s="4" t="inlineStr">
        <is>
          <t xml:space="preserve"> </t>
        </is>
      </c>
    </row>
    <row r="4">
      <c r="A4" s="4" t="inlineStr">
        <is>
          <t>Revenue</t>
        </is>
      </c>
      <c r="B4" s="6" t="n">
        <v>101569</v>
      </c>
      <c r="C4" s="6" t="n">
        <v>150014</v>
      </c>
    </row>
    <row r="5">
      <c r="A5" s="4" t="inlineStr">
        <is>
          <t>Cost of revenue</t>
        </is>
      </c>
      <c r="B5" s="5" t="n">
        <v>81256</v>
      </c>
      <c r="C5" s="5" t="n">
        <v>113913</v>
      </c>
    </row>
    <row r="6">
      <c r="A6" s="4" t="inlineStr">
        <is>
          <t>Research and development</t>
        </is>
      </c>
      <c r="B6" s="5" t="n">
        <v>14686</v>
      </c>
      <c r="C6" s="5" t="n">
        <v>33878</v>
      </c>
    </row>
    <row r="7">
      <c r="A7" s="4" t="inlineStr">
        <is>
          <t>General and administrative</t>
        </is>
      </c>
      <c r="B7" s="5" t="n">
        <v>19016</v>
      </c>
      <c r="C7" s="5" t="n">
        <v>-53711</v>
      </c>
    </row>
    <row r="8">
      <c r="A8" s="4" t="inlineStr">
        <is>
          <t>Restructuring and other</t>
        </is>
      </c>
      <c r="B8" s="5" t="n">
        <v>6174</v>
      </c>
      <c r="C8" s="5" t="n">
        <v>14146</v>
      </c>
    </row>
    <row r="9">
      <c r="A9" s="4" t="inlineStr">
        <is>
          <t>Amortization of acquired intangible assets</t>
        </is>
      </c>
      <c r="B9" s="5" t="n">
        <v>136</v>
      </c>
      <c r="C9" s="5" t="n">
        <v>172</v>
      </c>
    </row>
    <row r="10">
      <c r="A10" s="4" t="inlineStr">
        <is>
          <t>Other expense, net</t>
        </is>
      </c>
      <c r="B10" s="5" t="n">
        <v>-41066</v>
      </c>
      <c r="C10" s="5" t="n">
        <v>-3185</v>
      </c>
    </row>
    <row r="11">
      <c r="A11" s="4" t="inlineStr">
        <is>
          <t>Income tax expense</t>
        </is>
      </c>
      <c r="B11" s="5" t="n">
        <v>457</v>
      </c>
      <c r="C11" s="5" t="n">
        <v>108</v>
      </c>
    </row>
    <row r="12">
      <c r="A12" s="4" t="inlineStr">
        <is>
          <t>Net (loss) income</t>
        </is>
      </c>
      <c r="B12" s="5" t="n">
        <v>-87273</v>
      </c>
      <c r="C12" s="5" t="n">
        <v>8607</v>
      </c>
    </row>
    <row r="13">
      <c r="A13" s="4" t="inlineStr">
        <is>
          <t>Reportable Segment</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t>
        </is>
      </c>
      <c r="B15" s="5" t="n">
        <v>101569</v>
      </c>
      <c r="C15" s="5" t="n">
        <v>150014</v>
      </c>
    </row>
    <row r="16">
      <c r="A16" s="4" t="inlineStr">
        <is>
          <t>Cost of revenue</t>
        </is>
      </c>
      <c r="B16" s="5" t="n">
        <v>81256</v>
      </c>
      <c r="C16" s="5" t="n">
        <v>113913</v>
      </c>
    </row>
    <row r="17">
      <c r="A17" s="4" t="inlineStr">
        <is>
          <t>Research and development</t>
        </is>
      </c>
      <c r="B17" s="5" t="n">
        <v>14686</v>
      </c>
      <c r="C17" s="5" t="n">
        <v>33878</v>
      </c>
    </row>
    <row r="18">
      <c r="A18" s="4" t="inlineStr">
        <is>
          <t>Working marketing</t>
        </is>
      </c>
      <c r="B18" s="5" t="n">
        <v>7590</v>
      </c>
      <c r="C18" s="5" t="n">
        <v>6705</v>
      </c>
    </row>
    <row r="19">
      <c r="A19" s="4" t="inlineStr">
        <is>
          <t>Other selling and marketing</t>
        </is>
      </c>
      <c r="B19" s="5" t="n">
        <v>18461</v>
      </c>
      <c r="C19" s="5" t="n">
        <v>23011</v>
      </c>
    </row>
    <row r="20">
      <c r="A20" s="4" t="inlineStr">
        <is>
          <t>General and administrative</t>
        </is>
      </c>
      <c r="B20" s="5" t="n">
        <v>19016</v>
      </c>
      <c r="C20" s="5" t="n">
        <v>-53711</v>
      </c>
    </row>
    <row r="21">
      <c r="A21" s="4" t="inlineStr">
        <is>
          <t>Restructuring and other</t>
        </is>
      </c>
      <c r="B21" s="5" t="n">
        <v>6174</v>
      </c>
      <c r="C21" s="5" t="n">
        <v>14146</v>
      </c>
    </row>
    <row r="22">
      <c r="A22" s="4" t="inlineStr">
        <is>
          <t>Amortization of acquired intangible assets</t>
        </is>
      </c>
      <c r="B22" s="5" t="n">
        <v>136</v>
      </c>
      <c r="C22" s="5" t="n">
        <v>172</v>
      </c>
    </row>
    <row r="23">
      <c r="A23" s="4" t="inlineStr">
        <is>
          <t>Other expense, net</t>
        </is>
      </c>
      <c r="B23" s="5" t="n">
        <v>41066</v>
      </c>
      <c r="C23" s="5" t="n">
        <v>3185</v>
      </c>
    </row>
    <row r="24">
      <c r="A24" s="4" t="inlineStr">
        <is>
          <t>Income tax expense</t>
        </is>
      </c>
      <c r="B24" s="5" t="n">
        <v>457</v>
      </c>
      <c r="C24" s="5" t="n">
        <v>108</v>
      </c>
    </row>
    <row r="25">
      <c r="A25" s="4" t="inlineStr">
        <is>
          <t>Net (loss) income</t>
        </is>
      </c>
      <c r="B25" s="6" t="n">
        <v>-87273</v>
      </c>
      <c r="C25" s="6" t="n">
        <v>860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Geographic Information and Significant Customers - Geographic Information (Details) - USD ($) $ in Thousands</t>
        </is>
      </c>
      <c r="B1" s="2" t="inlineStr">
        <is>
          <t>3 Months Ended</t>
        </is>
      </c>
    </row>
    <row r="2">
      <c r="B2" s="2" t="inlineStr">
        <is>
          <t>Mar. 29, 2025</t>
        </is>
      </c>
      <c r="C2" s="2" t="inlineStr">
        <is>
          <t>Mar. 30,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01569</v>
      </c>
      <c r="C4" s="6" t="n">
        <v>15001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41440</v>
      </c>
      <c r="C7" s="5" t="n">
        <v>68896</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32947</v>
      </c>
      <c r="C10" s="5" t="n">
        <v>45088</v>
      </c>
    </row>
    <row r="11">
      <c r="A11" s="4" t="inlineStr">
        <is>
          <t>Japa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21949</v>
      </c>
      <c r="C13" s="5" t="n">
        <v>27718</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5233</v>
      </c>
      <c r="C16" s="6" t="n">
        <v>83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 income</t>
        </is>
      </c>
      <c r="B4" s="6" t="n">
        <v>-87273</v>
      </c>
      <c r="C4" s="6" t="n">
        <v>860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623</v>
      </c>
      <c r="C6" s="5" t="n">
        <v>5812</v>
      </c>
    </row>
    <row r="7">
      <c r="A7" s="4" t="inlineStr">
        <is>
          <t>Gain (Loss) on Investments</t>
        </is>
      </c>
      <c r="B7" s="5" t="n">
        <v>0</v>
      </c>
      <c r="C7" s="5" t="n">
        <v>-375</v>
      </c>
    </row>
    <row r="8">
      <c r="A8" s="4" t="inlineStr">
        <is>
          <t>Stock-based compensation</t>
        </is>
      </c>
      <c r="B8" s="5" t="n">
        <v>5314</v>
      </c>
      <c r="C8" s="5" t="n">
        <v>7948</v>
      </c>
    </row>
    <row r="9">
      <c r="A9" s="4" t="inlineStr">
        <is>
          <t>Provision for inventory excess and obsolescence</t>
        </is>
      </c>
      <c r="B9" s="5" t="n">
        <v>384</v>
      </c>
      <c r="C9" s="5" t="n">
        <v>200</v>
      </c>
    </row>
    <row r="10">
      <c r="A10" s="4" t="inlineStr">
        <is>
          <t>Change in fair value of term loan</t>
        </is>
      </c>
      <c r="B10" s="5" t="n">
        <v>25965</v>
      </c>
      <c r="C10" s="5" t="n">
        <v>-1008</v>
      </c>
    </row>
    <row r="11">
      <c r="A11" s="4" t="inlineStr">
        <is>
          <t>Debt issuance costs expensed under fair value option</t>
        </is>
      </c>
      <c r="B11" s="5" t="n">
        <v>11614</v>
      </c>
      <c r="C11" s="5" t="n">
        <v>239</v>
      </c>
    </row>
    <row r="12">
      <c r="A12" s="4" t="inlineStr">
        <is>
          <t>Deferred income taxes, net</t>
        </is>
      </c>
      <c r="B12" s="5" t="n">
        <v>292</v>
      </c>
      <c r="C12" s="5" t="n">
        <v>-127</v>
      </c>
    </row>
    <row r="13">
      <c r="A13" s="4" t="inlineStr">
        <is>
          <t>Other</t>
        </is>
      </c>
      <c r="B13" s="5" t="n">
        <v>1638</v>
      </c>
      <c r="C13" s="5" t="n">
        <v>-3452</v>
      </c>
    </row>
    <row r="14">
      <c r="A14" s="3" t="inlineStr">
        <is>
          <t>Changes in operating assets and liabilities — (use) source</t>
        </is>
      </c>
      <c r="B14" s="4" t="inlineStr">
        <is>
          <t xml:space="preserve"> </t>
        </is>
      </c>
      <c r="C14" s="4" t="inlineStr">
        <is>
          <t xml:space="preserve"> </t>
        </is>
      </c>
    </row>
    <row r="15">
      <c r="A15" s="4" t="inlineStr">
        <is>
          <t>Accounts receivable</t>
        </is>
      </c>
      <c r="B15" s="5" t="n">
        <v>20156</v>
      </c>
      <c r="C15" s="5" t="n">
        <v>38565</v>
      </c>
    </row>
    <row r="16">
      <c r="A16" s="4" t="inlineStr">
        <is>
          <t>Inventory</t>
        </is>
      </c>
      <c r="B16" s="5" t="n">
        <v>7434</v>
      </c>
      <c r="C16" s="5" t="n">
        <v>16066</v>
      </c>
    </row>
    <row r="17">
      <c r="A17" s="4" t="inlineStr">
        <is>
          <t>Other assets</t>
        </is>
      </c>
      <c r="B17" s="5" t="n">
        <v>3135</v>
      </c>
      <c r="C17" s="5" t="n">
        <v>6045</v>
      </c>
    </row>
    <row r="18">
      <c r="A18" s="4" t="inlineStr">
        <is>
          <t>Accounts payable</t>
        </is>
      </c>
      <c r="B18" s="5" t="n">
        <v>-9642</v>
      </c>
      <c r="C18" s="5" t="n">
        <v>-74601</v>
      </c>
    </row>
    <row r="19">
      <c r="A19" s="4" t="inlineStr">
        <is>
          <t>Accrued expenses and other liabilities</t>
        </is>
      </c>
      <c r="B19" s="5" t="n">
        <v>-8100</v>
      </c>
      <c r="C19" s="5" t="n">
        <v>-3232</v>
      </c>
    </row>
    <row r="20">
      <c r="A20" s="4" t="inlineStr">
        <is>
          <t>Net cash (used in) provided by operating activities</t>
        </is>
      </c>
      <c r="B20" s="5" t="n">
        <v>-26460</v>
      </c>
      <c r="C20" s="5" t="n">
        <v>1437</v>
      </c>
    </row>
    <row r="21">
      <c r="A21" s="3" t="inlineStr">
        <is>
          <t>Cash flows from investing activities:</t>
        </is>
      </c>
      <c r="B21" s="4" t="inlineStr">
        <is>
          <t xml:space="preserve"> </t>
        </is>
      </c>
      <c r="C21" s="4" t="inlineStr">
        <is>
          <t xml:space="preserve"> </t>
        </is>
      </c>
    </row>
    <row r="22">
      <c r="A22" s="4" t="inlineStr">
        <is>
          <t>Additions of property and equipment</t>
        </is>
      </c>
      <c r="B22" s="5" t="n">
        <v>0</v>
      </c>
      <c r="C22" s="5" t="n">
        <v>-118</v>
      </c>
    </row>
    <row r="23">
      <c r="A23" s="4" t="inlineStr">
        <is>
          <t>Purchase of investments</t>
        </is>
      </c>
      <c r="B23" s="5" t="n">
        <v>-8</v>
      </c>
      <c r="C23" s="5" t="n">
        <v>0</v>
      </c>
    </row>
    <row r="24">
      <c r="A24" s="4" t="inlineStr">
        <is>
          <t>Net cash used in investing activities</t>
        </is>
      </c>
      <c r="B24" s="5" t="n">
        <v>-8</v>
      </c>
      <c r="C24" s="5" t="n">
        <v>-118</v>
      </c>
    </row>
    <row r="25">
      <c r="A25" s="3" t="inlineStr">
        <is>
          <t>Cash flows from financing activities:</t>
        </is>
      </c>
      <c r="B25" s="4" t="inlineStr">
        <is>
          <t xml:space="preserve"> </t>
        </is>
      </c>
      <c r="C25" s="4" t="inlineStr">
        <is>
          <t xml:space="preserve"> </t>
        </is>
      </c>
    </row>
    <row r="26">
      <c r="A26" s="4" t="inlineStr">
        <is>
          <t>Income tax withholding payment associated with restricted stock vesting</t>
        </is>
      </c>
      <c r="B26" s="5" t="n">
        <v>-84</v>
      </c>
      <c r="C26" s="5" t="n">
        <v>-390</v>
      </c>
    </row>
    <row r="27">
      <c r="A27" s="4" t="inlineStr">
        <is>
          <t>Proceeds from issuance of common stock, net of issuance costs</t>
        </is>
      </c>
      <c r="B27" s="5" t="n">
        <v>0</v>
      </c>
      <c r="C27" s="5" t="n">
        <v>5632</v>
      </c>
    </row>
    <row r="28">
      <c r="A28" s="4" t="inlineStr">
        <is>
          <t>Repayment of term loan</t>
        </is>
      </c>
      <c r="B28" s="4" t="inlineStr">
        <is>
          <t xml:space="preserve"> </t>
        </is>
      </c>
      <c r="C28" s="5" t="n">
        <v>-34947</v>
      </c>
    </row>
    <row r="29">
      <c r="A29" s="4" t="inlineStr">
        <is>
          <t>Payment of debt issuance costs</t>
        </is>
      </c>
      <c r="B29" s="4" t="inlineStr">
        <is>
          <t xml:space="preserve"> </t>
        </is>
      </c>
      <c r="C29" s="5" t="n">
        <v>-239</v>
      </c>
    </row>
    <row r="30">
      <c r="A30" s="4" t="inlineStr">
        <is>
          <t>Net cash used in financing activities</t>
        </is>
      </c>
      <c r="B30" s="5" t="n">
        <v>-84</v>
      </c>
      <c r="C30" s="5" t="n">
        <v>-29944</v>
      </c>
    </row>
    <row r="31">
      <c r="A31" s="4" t="inlineStr">
        <is>
          <t>Effect of exchange rate changes on cash, cash equivalents and restricted cash</t>
        </is>
      </c>
      <c r="B31" s="5" t="n">
        <v>922</v>
      </c>
      <c r="C31" s="5" t="n">
        <v>882</v>
      </c>
    </row>
    <row r="32">
      <c r="A32" s="4" t="inlineStr">
        <is>
          <t>Net decrease in cash, cash equivalents and restricted cash</t>
        </is>
      </c>
      <c r="B32" s="5" t="n">
        <v>-25630</v>
      </c>
      <c r="C32" s="5" t="n">
        <v>-27743</v>
      </c>
    </row>
    <row r="33">
      <c r="A33" s="4" t="inlineStr">
        <is>
          <t>Cash, cash equivalents and restricted cash, at beginning of period</t>
        </is>
      </c>
      <c r="B33" s="5" t="n">
        <v>137951</v>
      </c>
      <c r="C33" s="5" t="n">
        <v>187887</v>
      </c>
    </row>
    <row r="34">
      <c r="A34" s="4" t="inlineStr">
        <is>
          <t>Cash, cash equivalents and restricted cash, at end of period</t>
        </is>
      </c>
      <c r="B34" s="5" t="n">
        <v>112321</v>
      </c>
      <c r="C34" s="5" t="n">
        <v>160144</v>
      </c>
    </row>
    <row r="35">
      <c r="A35" s="3" t="inlineStr">
        <is>
          <t>Cash, cash equivalents and restricted cash, at end of period:</t>
        </is>
      </c>
      <c r="B35" s="4" t="inlineStr">
        <is>
          <t xml:space="preserve"> </t>
        </is>
      </c>
      <c r="C35" s="4" t="inlineStr">
        <is>
          <t xml:space="preserve"> </t>
        </is>
      </c>
    </row>
    <row r="36">
      <c r="A36" s="4" t="inlineStr">
        <is>
          <t>Cash and cash equivalents</t>
        </is>
      </c>
      <c r="B36" s="5" t="n">
        <v>69922</v>
      </c>
      <c r="C36" s="5" t="n">
        <v>118356</v>
      </c>
    </row>
    <row r="37">
      <c r="A37" s="4" t="inlineStr">
        <is>
          <t>Restricted cash</t>
        </is>
      </c>
      <c r="B37" s="5" t="n">
        <v>40003</v>
      </c>
      <c r="C37" s="5" t="n">
        <v>40012</v>
      </c>
    </row>
    <row r="38">
      <c r="A38" s="4" t="inlineStr">
        <is>
          <t>Restricted cash, non-current (included in other assets)</t>
        </is>
      </c>
      <c r="B38" s="5" t="n">
        <v>2396</v>
      </c>
      <c r="C38" s="5" t="n">
        <v>1776</v>
      </c>
    </row>
    <row r="39">
      <c r="A39" s="4" t="inlineStr">
        <is>
          <t>Cash, cash equivalents and restricted cash, at end of period</t>
        </is>
      </c>
      <c r="B39" s="6" t="n">
        <v>112321</v>
      </c>
      <c r="C39" s="6" t="n">
        <v>1601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Termination of Merger Agreement As previously disclosed, on August 4, 2022, the Company entered into an Agreement and Plan of Merger (the "Original Merger Agreement") with Amazon.com, Inc., a Delaware corporation ("Parent" or "Amazon"), and Martin Merger Sub, Inc., a Delaware corporation and an indirect wholly owned subsidiary of Amazon ("Merger Sub"), providing for, among other things, the merger of Merger Sub with and into iRobot, with the Company surviving the merger as a wholly owned subsidiary of Parent (the "Merger", and, together with the other transactions contemplated by the Merger Agreement (as defined below), (the "Transactions"). On July 24, 2023, iRobot, Amazon and Merger Sub entered into an amendment to the Original Merger Agreement (the "Amendment", and the Original Merger Agreement, as amended and supplemented by the Amendment, the "Merger Agreement"). The Amendment adjusted the merger consideration to reflect the incurrence of the Term Loan (see Note 9, Debt, for additional information). On January 28, 2024, the Company and Amazon mutually agreed to terminate the Merger Agreement and entered into a mutual termination agreement effective as of such date (the "Termination Agreement"). The termination of the Merger Agreement was approved by the Company's board of directors ("Board"). In accordance with the terms of the Termination Agreement, Amazon made a cash payment to the Company in the previously agreed amount of $94.0 million (the "Parent Termination Fee") on January 29, 2024. During the first quarter of fiscal 2024, as a result of the termination of the Merger Agreement and receipt of the Parent Termination Fee of $94.0 million from Amazon, the Company made a payment of $18.8 million for professional fees incurred in connection with the Transactions. In accordance with the terms of the Credit Agreement (as defined below), the Company applied $35.0 million to repay a portion of the Term Loan. The remaining $40.0 million of the Parent Termination Fee was set aside as restricted cash to be used for future repayments of the Term Loan subject to limited ability of the Company to utilize such amounts at the discretion of the lenders for the purchase of inventory. See Note 9, Debt , for additional information. The Parent Termination Fee received net of professional fees paid was $75.2 million and was recorded during the first quarter of fiscal 2024 as a benefit in general and administrative expenses o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28, 2024, filed with the Securities and Exchange Commission on March 12, 2025. The Company operates and reports using a 52-53 week fiscal year ending on the Saturday closest to December 31. Accordingly, the Company's fiscal quarters end on the Saturday that falls closest to the last day of the third month of each quarter. Liquidity Risks and Uncertainties As part of its quarterly assessment completed during the fourth quarter of fiscal 2024, management considered and assessed its ability to continue as a going concern for the 12 months from the date of issuance of the consolidated financial statements. Management's assessment included the preparation of cash flow forecasts considering the annualized savings from the completed restructuring actions and improved cash flow from operations driven by the launch of a suite of new products beginning in March 2025. While management's cash flow forecast showed sufficient cash and core assets to allow it to maintain its debt covenant compliance, as well as its liquidity and operations in the ordinary course for at least 12 months from the issuance of the financial statements, the forecast depended heavily on the assumption of a successful new product launch in 2025 achieving topline growth and improved profitability. There can be no assurance that the new product launches will be successful due to potential factors, including, but not limited to: continued reduced demand for its products due to consumer sentiment or competition; challenging macroeconomic conditions that further constrain consumer demand; uncertainties surrounding tariff policy imposed by the U.S. Presidential administration; and the Company may continue to experience adverse impacts to revenue and profitability. Given these uncertainties and the implication they may have on the projected cash flow if materialized, there was substantial doubt about the Company's ability to continue as a going concern for a period of at least 12 months from the date of issuance of the consolidated financial statements. On March 11, 2025, the Company entered into Amendment No. 1 to the Credit Agreement ("Amendment No. 1"). Pursuant to Amendment No. 1, the lenders waived, until May 6, 2025 (the "Initial Amendment Period"), any event of default under the Credit Agreement arising out of the Company's non-compliance with covenants relating to (1) the Going Concern Covenant and (2) the Minimum Core Assets Covenant. On April 30, 2025, the Company entered into Amendment No. 2 to the Credit Agreement ("Amendment No. 2"), which extended the Initial Amendment Period to June 6, 2025. As of March 29, 2025, absent further waiver of the breach of the Going Concern Covenant by the lenders, the Company would have been in default under the Credit Agreement on May 6, 2025, which may have resulted in the termination of the Credit Agreement and acceleration of the repayment obligation of the Term Loan. Therefore, the Company reclassified the Term Loan into current liabilities on the consolidated balance sheet. As of March 29, 2025, the fair value of the Term Loan was $224.1 million, which significantly exceeded the Company's available cash and cash equivalents and there continues to be substantial doubt about the Company's ability to continue as a going concern. During the first quarter of fiscal 2025, the iRobot Board of Directors initiated a formal strategic review to evaluate a broad range of strategic alternatives, including, but not limited to, exploring a potential sale or strategic transaction and refinancing the Company's debt. The Company remains actively engaged in ongoing collaborative and constructive discussions with its primary lender while the Board continues its strategic review process. There can be no assurance that the exploration of strategic alternatives will result in any agreements or transactions. Additional actions within the Company's control to maintain its liquidity and operations include optimizing its production volumes with contract manufacturers by reducing inventory supply forecast for cancellable purchase orders, further reducing discretionary spending in all areas of the business and realigning resources through ongoing attrition without rehiring activity. The consolidated financial statements do not include any adjustments that might result from the outcome of this uncertainty. 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consolidated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impairment of goodwill and long-lived assets; valuation of non-marketable equity investments; valuation of debt; valuation of performance-based awards with market conditions; inventory excess and obsolescence; loss on purchase commitments;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 Cash, Cash Equivalents and Restricted Cash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market risk. At March 29, 2025 and December 28, 2024, cash and cash equivalents totaled $69.9 million and $134.3 million, respectively. These cash and cash equivalents are carried at cost, which approximates fair value. The Company's restricted cash balance totaled $42.4 million as of March 29, 2025, $40.0 million of which is set aside for future repayment of the Term Loan subject to the limited ability of the Company to utilize such amounts at the discretion of the lenders for the purchase of inventory. During the third quarter of fiscal 2024, the Company elected to draw down $40.0 million of the restricted cash which was repaid to the restricted account in March 2025. See Note 9, Debt , for additional information. The remaining $2.4 million of restricted cash is used as collateral for the Company's credit card program and to secure the outstanding letters of credit and is included in other assets on the consolidated balance sheet.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t March 29, 2025 and December 28, 2024, the Company had an allowance for credit losses of $3.2 million and $3.0 million, respectively.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product revenue. Net realizable value is the estimated selling price less estimated costs of completion, disposal and transportation. Adjustments to reduce inventory to net realizable value are recognized in cost of product revenue and have not been significant for the periods presented. Impairment of Goodwill and Long-Lived Assets During the three months ended March 29, 2025, the Company identified a triggering event as a result of the filing of its Annual Report on Form 10-K. The Annual Report on Form 10-K included the auditor report with explanatory paragraph expressing substantial doubt about the Company's ability to continue as a going concern, resulting in breach of the Going Concern Covenant associated with the Term Loan. On March 11, 2025, the Company entered into Amendment No. 1 to obtain a waiver of events of default until May 6, 2025. With the filing of the Annual Report on Form 10-K on March 12, 2025 and public announcement of these events, the stock price declined approximately 36%. The Company performed a quantitative assessment of goodwill using the market capitalization approach, and concluded that the fair value exceeded the carrying value at the triggering event date, which resulted in no impairment to goodwill. In addition, the Company performed a quantitative assessment on its long-lived assets by comparing undiscounted future cash flows against the net book value of the underlying asset, and concluded no impairment to long-lived assets.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Changes in fair value of non-marketable equity investments are recorded in other expense, net on the consolidated statements of operations. At March 29, 2025 and December 28, 2024, the Company's equity securities without readily determinable fair values totaled $11.1 million and are included in other assets on the consolidated balance sheets. Warrants The Company accounts for common stock warrants as either equity-classified or liability-classified instruments based on an assessment of the specific terms of the warrants and applicable authoritative guidance in ASC 480, "Distinguishing Liabilities from Equity," and ASC 815, "Derivatives and Hedging". Warrants classified as equity are recorded at fair value as of the date of issuance and no further adjustments to their valuation are made. Warrants classified as derivative liabilities that require separate accounting as liabilities are recorded at their fair value on the date of issuance and are revalued on each subsequent balance sheet date until such instruments are exercised or expire, with any changes in the fair value between reporting periods recorded as other income or expense. Other Expense, net The following table provides information about other expense, net (in thousands): Three Months Ended March 29, 2025 March 30, 2024 (Dollars in thousands) Interest income $ 1,095 $ 2,269 Interest expense (5,031) (5,537) Changes in fair value of Term Loan (25,965) 1,008 Debt issuance costs (13,009) (239) Other 1,844 (686) Total other expense, net $ (41,066) $ (3,185) Net (Loss) Income Per Share Basic (loss) income per share is calculated using the Company's weighted-average outstanding common shares. Diluted (loss)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March 29, 2025 March 30, 2024 Net (loss) income $ (87,273) $ 8,607 Basic weighted-average shares outstanding 30,725 28,171 Dilutive effect of employee stock plans — 95 Diluted weighted-average shares outstanding 30,725 28,266 Basic (loss) income per share $ (2.84) $ 0.31 Diluted (loss) income per share $ (2.84) $ 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2:30Z</dcterms:created>
  <dcterms:modified xmlns:dcterms="http://purl.org/dc/terms/" xmlns:xsi="http://www.w3.org/2001/XMLSchema-instance" xsi:type="dcterms:W3CDTF">2025-05-06T20:42:32Z</dcterms:modified>
</cp:coreProperties>
</file>